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ACCOUNTS PAYABLE AND ACCRUED EX" sheetId="13" state="visible" r:id="rId13"/>
    <sheet xmlns:r="http://schemas.openxmlformats.org/officeDocument/2006/relationships" name="DEFERRED REVENUE AND OTHER CURR" sheetId="14" state="visible" r:id="rId14"/>
    <sheet xmlns:r="http://schemas.openxmlformats.org/officeDocument/2006/relationships" name="LINE OF CREDIT NOTE PAYABLE - R" sheetId="15" state="visible" r:id="rId15"/>
    <sheet xmlns:r="http://schemas.openxmlformats.org/officeDocument/2006/relationships" name="PREFERRED STOCK - RELATED PARTY"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ACCOUNTS PAYABLE AND ACCRUED 27" sheetId="27" state="visible" r:id="rId27"/>
    <sheet xmlns:r="http://schemas.openxmlformats.org/officeDocument/2006/relationships" name="DEFERRED REVENUE AND OTHER CU28" sheetId="28" state="visible" r:id="rId28"/>
    <sheet xmlns:r="http://schemas.openxmlformats.org/officeDocument/2006/relationships" name="LINE OF CREDIT NOTE PAYABLE -29" sheetId="29" state="visible" r:id="rId29"/>
    <sheet xmlns:r="http://schemas.openxmlformats.org/officeDocument/2006/relationships" name="INCOME TAXES (Tables)" sheetId="30" state="visible" r:id="rId30"/>
    <sheet xmlns:r="http://schemas.openxmlformats.org/officeDocument/2006/relationships" name="STOCK-BASED COMPENSATION (Table" sheetId="31" state="visible" r:id="rId31"/>
    <sheet xmlns:r="http://schemas.openxmlformats.org/officeDocument/2006/relationships" name="COMMITMENTS AND CONTINGENCIES (" sheetId="32" state="visible" r:id="rId32"/>
    <sheet xmlns:r="http://schemas.openxmlformats.org/officeDocument/2006/relationships" name="BASIS OF PRESENTATION AND SUM33" sheetId="33" state="visible" r:id="rId33"/>
    <sheet xmlns:r="http://schemas.openxmlformats.org/officeDocument/2006/relationships" name="BASIS OF PRESENTATION AND SUM34" sheetId="34" state="visible" r:id="rId34"/>
    <sheet xmlns:r="http://schemas.openxmlformats.org/officeDocument/2006/relationships" name="BASIS OF PRESENTATION AND SUM35" sheetId="35" state="visible" r:id="rId35"/>
    <sheet xmlns:r="http://schemas.openxmlformats.org/officeDocument/2006/relationships" name="INVENTORIES (Details)" sheetId="36" state="visible" r:id="rId36"/>
    <sheet xmlns:r="http://schemas.openxmlformats.org/officeDocument/2006/relationships" name="PREPAID EXPENSES AND OTHER CU37" sheetId="37" state="visible" r:id="rId37"/>
    <sheet xmlns:r="http://schemas.openxmlformats.org/officeDocument/2006/relationships" name="PROPERTY AND EQUIPMENT (Details" sheetId="38" state="visible" r:id="rId38"/>
    <sheet xmlns:r="http://schemas.openxmlformats.org/officeDocument/2006/relationships" name="PROPERTY AND EQUIPMENT (Detai39" sheetId="39" state="visible" r:id="rId39"/>
    <sheet xmlns:r="http://schemas.openxmlformats.org/officeDocument/2006/relationships" name="ACCOUNTS PAYABLE AND ACCRUED 40" sheetId="40" state="visible" r:id="rId40"/>
    <sheet xmlns:r="http://schemas.openxmlformats.org/officeDocument/2006/relationships" name="DEFERRED REVENUE AND OTHER CU41" sheetId="41" state="visible" r:id="rId41"/>
    <sheet xmlns:r="http://schemas.openxmlformats.org/officeDocument/2006/relationships" name="LINE OF CREDIT NOTE PAYABLE -42" sheetId="42" state="visible" r:id="rId42"/>
    <sheet xmlns:r="http://schemas.openxmlformats.org/officeDocument/2006/relationships" name="PREFERRED STOCK - RELATED PAR43" sheetId="43" state="visible" r:id="rId43"/>
    <sheet xmlns:r="http://schemas.openxmlformats.org/officeDocument/2006/relationships" name="RELATED PARTY TRANSACTIONS (Det" sheetId="44" state="visible" r:id="rId44"/>
    <sheet xmlns:r="http://schemas.openxmlformats.org/officeDocument/2006/relationships" name="STOCKHOLDERS' EQUITY (Details N"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Narrative" sheetId="48" state="visible" r:id="rId48"/>
    <sheet xmlns:r="http://schemas.openxmlformats.org/officeDocument/2006/relationships" name="STOCK-BASED COMPENSATION (Detai" sheetId="49" state="visible" r:id="rId49"/>
    <sheet xmlns:r="http://schemas.openxmlformats.org/officeDocument/2006/relationships" name="STOCK-BASED COMPENSATION (Det50" sheetId="50" state="visible" r:id="rId50"/>
    <sheet xmlns:r="http://schemas.openxmlformats.org/officeDocument/2006/relationships" name="STOCK-BASED COMPENSATION (Det51" sheetId="51" state="visible" r:id="rId51"/>
    <sheet xmlns:r="http://schemas.openxmlformats.org/officeDocument/2006/relationships" name="STOCK-BASED COMPENSATION (Det52"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SUBSEQUENT EVENTS (Details Narr" sheetId="55" state="visible" r:id="rId55"/>
  </sheets>
  <definedNames/>
  <calcPr calcId="124519" fullCalcOnLoad="1"/>
</workbook>
</file>

<file path=xl/sharedStrings.xml><?xml version="1.0" encoding="utf-8"?>
<sst xmlns="http://schemas.openxmlformats.org/spreadsheetml/2006/main" uniqueCount="529">
  <si>
    <t>Document and Entity Information - USD ($)</t>
  </si>
  <si>
    <t>12 Months Ended</t>
  </si>
  <si>
    <t>Dec. 31, 2017</t>
  </si>
  <si>
    <t>Mar. 07, 2018</t>
  </si>
  <si>
    <t>Jun. 30, 2017</t>
  </si>
  <si>
    <t>Document And Entity Information</t>
  </si>
  <si>
    <t>Entity Registrant Name</t>
  </si>
  <si>
    <t>Celsius Holdings, Inc.</t>
  </si>
  <si>
    <t>Entity Central Index Key</t>
  </si>
  <si>
    <t>Document Type</t>
  </si>
  <si>
    <t>10-K</t>
  </si>
  <si>
    <t>Trading Symbol</t>
  </si>
  <si>
    <t>CELH</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Accounts receivable, net</t>
  </si>
  <si>
    <t>Inventories, net</t>
  </si>
  <si>
    <t>Prepaid expenses and other current assets</t>
  </si>
  <si>
    <t>Total current assets</t>
  </si>
  <si>
    <t>Property and equipment, net</t>
  </si>
  <si>
    <t>Total Assets</t>
  </si>
  <si>
    <t>Current liabilities:</t>
  </si>
  <si>
    <t>Accounts payable and accrued expenses</t>
  </si>
  <si>
    <t>Accrued preferred dividend</t>
  </si>
  <si>
    <t>Deferred revenue and other current liabilities</t>
  </si>
  <si>
    <t>Total current liabilities</t>
  </si>
  <si>
    <t>Long-term liabilities:</t>
  </si>
  <si>
    <t>Line of credit note payable-related party</t>
  </si>
  <si>
    <t>Total Liabilities</t>
  </si>
  <si>
    <t>Stockholders' Equity:</t>
  </si>
  <si>
    <t>Preferred Stock, $0.001 par value; 2,500,000 shares authorized, 6,760 and 6,380 shares issued and outstanding at December 31, 2017 and December 31, 2016, respectively</t>
  </si>
  <si>
    <t>Common stock, $0.001 par value; 75,000,000 shares authorized, 45,701,593 and 39,999,784 shares issued and outstanding at December 31, 2017 and December 31, 2016, respectively</t>
  </si>
  <si>
    <t>Additional paid-in capital</t>
  </si>
  <si>
    <t>Accumulated other comprehensive loss</t>
  </si>
  <si>
    <t xml:space="preserve"> </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t>
  </si>
  <si>
    <t>Income Statement [Abstract]</t>
  </si>
  <si>
    <t>Revenue</t>
  </si>
  <si>
    <t>Cost of revenue</t>
  </si>
  <si>
    <t>Gross profit</t>
  </si>
  <si>
    <t>Selling and marketing expenses</t>
  </si>
  <si>
    <t>General and administrative expenses</t>
  </si>
  <si>
    <t>Total operating expense</t>
  </si>
  <si>
    <t>Loss from operations</t>
  </si>
  <si>
    <t>Other Income (Expense):</t>
  </si>
  <si>
    <t>Interest expense</t>
  </si>
  <si>
    <t>Gain from the sales of equipment</t>
  </si>
  <si>
    <t>Total Other Income (Expense)</t>
  </si>
  <si>
    <t>Net Loss</t>
  </si>
  <si>
    <t>Preferred stock dividend - other</t>
  </si>
  <si>
    <t>Net Loss available to common stockholders</t>
  </si>
  <si>
    <t>Weighted average shares outstanding (in shares)</t>
  </si>
  <si>
    <t>Loss per share, basic and diluted (in dollars per share)</t>
  </si>
  <si>
    <t>Consolidated Statements of Comprehensive Income - USD ($)</t>
  </si>
  <si>
    <t>Statement of Comprehensive Income [Abstract]</t>
  </si>
  <si>
    <t>Net Loss available to common stockholders, as reported</t>
  </si>
  <si>
    <t>Other comprehensive (loss) income:</t>
  </si>
  <si>
    <t>Unrealized foreign currency translation (loss) income</t>
  </si>
  <si>
    <t>Other comprehensive (loss) income</t>
  </si>
  <si>
    <t>Comprehensive income</t>
  </si>
  <si>
    <t>Consolidated Statements of Changes in Stockholders' Equity - USD ($)</t>
  </si>
  <si>
    <t>Preferred Stock [Member]</t>
  </si>
  <si>
    <t>Common Stock [Member]</t>
  </si>
  <si>
    <t>Additional Paid-In Capital [Member]</t>
  </si>
  <si>
    <t>Accumulated Other-Comprehensive Income (Loss) [Member]</t>
  </si>
  <si>
    <t>Accumulated Deficit [Member]</t>
  </si>
  <si>
    <t>Total</t>
  </si>
  <si>
    <t>Balances at beginning at Dec. 31, 2015</t>
  </si>
  <si>
    <t>Balances at beginning (in shares) at Dec. 31, 2015</t>
  </si>
  <si>
    <t>Increase (Decrease) in Stockholders' Equity [Roll Forward]</t>
  </si>
  <si>
    <t>Issuance of common stock pursuant to private placement</t>
  </si>
  <si>
    <t>Issuance of common stock pursuant to private placement (in shares)</t>
  </si>
  <si>
    <t>Issuance of common stock in exchange of service</t>
  </si>
  <si>
    <t>Issuance of common stock in exchange of service (in shares)</t>
  </si>
  <si>
    <t>Issuance of common stock pursuant to exercise of stock options</t>
  </si>
  <si>
    <t>Issuance of common stock pursuant to exercise of stock options (in shares)</t>
  </si>
  <si>
    <t>Stock option expense</t>
  </si>
  <si>
    <t>Net loss</t>
  </si>
  <si>
    <t>Balances at ending at Dec. 31, 2016</t>
  </si>
  <si>
    <t>Balances at ending (in shares) at Dec. 31, 2016</t>
  </si>
  <si>
    <t>Issuance of common stock in exchange of convertible note</t>
  </si>
  <si>
    <t>Issuance of common stock in exchange of convertible note (in shares)</t>
  </si>
  <si>
    <t>Issuance of preferred stock for conversion of accrued dividends</t>
  </si>
  <si>
    <t>Issuance of preferred stock for conversion of accrued dividends (in shares)</t>
  </si>
  <si>
    <t>Foreign currency translation loss</t>
  </si>
  <si>
    <t>Balances at ending at Dec. 31, 2017</t>
  </si>
  <si>
    <t>Balances at ending (in shares) at Dec. 31, 2017</t>
  </si>
  <si>
    <t>Consolidated Statements of Cash Flows - USD ($)</t>
  </si>
  <si>
    <t>Cash flows from operating activities:</t>
  </si>
  <si>
    <t>Adjustments to reconcile net loss to net cash used in operating activities:</t>
  </si>
  <si>
    <t>Depreciation and amortization</t>
  </si>
  <si>
    <t>Gain on equipment</t>
  </si>
  <si>
    <t>Stock-based compensation expense for services</t>
  </si>
  <si>
    <t>Stock-based compensation expense</t>
  </si>
  <si>
    <t>Changes in operating assets and liabilities:</t>
  </si>
  <si>
    <t>Inventory</t>
  </si>
  <si>
    <t>Accrued preferred dividends</t>
  </si>
  <si>
    <t>Deposits/deferred revenue and other current liabilities</t>
  </si>
  <si>
    <t>Net cash used in operating activities</t>
  </si>
  <si>
    <t>Cash flows from investing activities:</t>
  </si>
  <si>
    <t>Purchase of property and equipment</t>
  </si>
  <si>
    <t>Proceeds from sale of equipment</t>
  </si>
  <si>
    <t>Net cash (used in) investing activities</t>
  </si>
  <si>
    <t>Cash flows from financing activities:</t>
  </si>
  <si>
    <t>Net proceeds from sale of common stock</t>
  </si>
  <si>
    <t>Proceeds from exercise of stock options</t>
  </si>
  <si>
    <t>Net cash provided by financing activities</t>
  </si>
  <si>
    <t>Effect on exchange rate changes on cash and cash equivalents</t>
  </si>
  <si>
    <t>Net increase in cash and cash equivalents</t>
  </si>
  <si>
    <t>Cash and cash equivalents at beginning of the year</t>
  </si>
  <si>
    <t>Cash and cash equivalents at end of the year</t>
  </si>
  <si>
    <t>Cash paid during period for:</t>
  </si>
  <si>
    <t>Interest</t>
  </si>
  <si>
    <t>Preferred Dividends</t>
  </si>
  <si>
    <t>Taxes</t>
  </si>
  <si>
    <t>Non-cash investing and financing activities:</t>
  </si>
  <si>
    <t>Conversion of convertible note to common stock, related party</t>
  </si>
  <si>
    <t>Conversion of accrued preferred dividend into preferred shares - related party</t>
  </si>
  <si>
    <t>ORGANIZATION AND DESCRIPTION OF BUSINESS</t>
  </si>
  <si>
    <t>Organization, Consolidation and Presentation of Financial Statements [Abstract]</t>
  </si>
  <si>
    <t>1. ORGANIZATION AND DESCRIPTION OF BUSINESS Business
Company Celsius Holdings Since
the merger, the Company is engaged in the development, marketing, sale and distribution of “ functional</t>
  </si>
  <si>
    <t>BASIS OF PRESENTATION AND SUMMARY OF SIGNIFICANT ACCOUNTING POLICIES</t>
  </si>
  <si>
    <t>Accounting Policies [Abstract]</t>
  </si>
  <si>
    <t>2. BASIS OF PRESENTATION
AND SUMMARY OF SIGNIFICANT ACCOUNTING POLICIES The
consolidated financial statements have been prepared in accordance with accounting principles generally accepted in the United
States of America (“US GAAP”). Consolidation
Policy Significant
Estimates Segment
Reporting Disclosed About Segments of an Enterprise and Related Information.) Our
chief operating decision-maker is considered to be our Chief Executive Officer (CEO). The CEO reviews financial information presented
on a consolidated basis for purposes of making operating decisions and assessing financial performance. The financial information
reviewed by the CEO is identical to the information presented in the accompanying consolidated statement of operations. Therefore,
the Company has determined that it operates in a single operating segment. For the years ended December 31, 2017 and 2016 all
material assets and revenues of the Company were in the United States except as disclosed in Note 2. Concentrations
of Risk The
Company uses single supplier relationships for its raw materials purchases and filling capacity, which potentially subjects the
Company to a concentration of business risk. If these suppliers had operational problems or ceased making product available to
the Company, operations could be adversely affected. Financial
instruments that potentially subject the Company to concentrations of credit risk consist primarily of cash and cash equivalents
and accounts receivable. The Company places its cash and cash equivalents with high-quality financial institutions. At times,
balances in the Company’s cash accounts may exceed the Federal Deposit Insurance Corporation limit. At December 31, 2017,
the Company had approximately $14 million in excess of the Federal Deposit Insurance Corporation limit. At
December 31, 2017 and 2016, the Company had the following 10 percent or greater concentrations of revenue with its customers:
2017 2016
A* 29.7 % 36.8 %
All
other 70.3 % 63.2 %
Total 100.0 % 100.0 % At
December 31, 2017 and 2016, the Company had the following 10 percent or greater concentrations of accounts receivable with its
customers:
2017 2016
A* 48 % 53.8 %
B 4.2 % 11.5 %
All
other 47.8 % 34.7 %
Total 100.0 % 100.0 % *Revenues
and receivables from customer A are derived from a customer located in Sweden. Revenues from all other customers were mainly derived
from the United States. Cash
Equivalents Accounts
Receivable Inventories
Property
and Equipment Impairment
of Long-Lived Assets Revenue
Recognition Deferred
Revenue Advertising
Costs Research
and Development Foreign
Currency Translation — Fair
Value of Financial Instruments Fair
Value Measurements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Other
than these noted previously, the Company did not have any other assets or liabilities measured at fair value at December 31, 2017
and December 31, 2016. Income
Taxes — Accounting for Uncertain Income Tax Positions.
Income
Taxes (continued) — The
Company has adopted ASC 740-10-25 Definition of Settlement, The
Company’s tax returns for tax years in 2014 through 2017 remain subject to potential examination by the taxing authorities. Earnings
per Share Share-Based
Payments Cost
of Sales Operating
Expenses Shipping
and Handling Costs Recent
Accounting Pronouncements The
Company adopts all applicable, new accounting pronouncements as of the specified effective dates. In
August 2015, the FASB issued ASU 2015-14, Revenue from Contracts with Customers (Topic 606): Deferral of the Effective Date, which
deferred the effective date of ASU 2014-09 for all entities by one year. This update is effective for public business entities
for annual reporting periods beginning after December 15, 2017, including interim periods within those reporting periods. Earlier
application was permitted only as of annual reporting periods beginning after December 15, 2016, including interim reporting periods
within that reporting period. ASU 2014-09 was to become effective for us beginning January 2017; however, ASU 2015-14 deferred
our effective date until January 2018, which is when we plan to adopt this standard. The ASU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ASU
also requires expanded disclosures relating to the nature, amount, timing, and uncertainty of revenue and cash flows arising from
contracts with customers. Additionally, qualitative and quantitative disclosures are required for customer contracts, significant
judgments and changes in judgments, and assets recognized from the costs to obtain or fulfill a contract. We have completed the
process of evaluating the effect of the adoption and determined there were no changes required to our reported revenues as a result
of the adoption. The majority of our revenue arrangements generally consist of a single performance obligation to transfer promised
goods (sales of beverages to customers). Based on our evaluation process and review of our contracts with customers, the timing
and amount of revenue recognized based on ASU 2015-14 is consistent with our revenue recognition policy under previous guidance.
We adopted the new standard effective January 1, 2018, using the modified retrospective approach, and will expand our consolidated
financial statement disclosures in order to comply with the ASU. We have determined the adoption of ASU 2015-14 will not have
a material impact on our results of operations, cash flows, or financial position. In
April 2015, the FASB issued ASU No. 2015-03, Simplifying the Presentation of Debt Issuance Costs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does not expect that the adoption will have a material impact
on its consolidated financial statement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The Company is currently assessing the potential impact of ASU 2016-15 on its financial statements and
related disclosures. In
October 2016, the FASB issued ASU No. 2016-16—Income Taxes (Topic 740): Intra-Entity Transfers of Assets Other Than Inventory.
This ASU improves the accounting for the income tax consequences of intra-entity transfers of assets other than inventory. This
ASU is effective for fiscal years and interim periods within those years beginning after December 15, 2017. Early adoption is
permitted. The Company does not anticipate that the adoption of this ASU to have a significant impact on its consolidated financial
statements. In
November 2016, the FASB issued Accounting Standards Update 2016-18 (ASU 2016-18), Statement of Cash Flows: Restricted Cash. This
ASU provides guidance on the classification of restricted cash in the statement of cash flows. The amendments in this ASU are
effective for interim and annual periods beginning after December 15, 2017. Early adoption is permitted. The amendments in the
ASU should be adopted on a retrospective basis. The Company does not expect that adoption of this ASU to have a material effect
on its consolidated financial statements. In
May 2017, FASB issued Accounting Standards Update 2017-09; Compensation—Stock Compensation (Topic 718): Scope of Modification
Accounting. The amendments in this ASU amends the scope of modification accounting for share-based payment arrangements, provides
guidance on the types of changes to the terms or conditions of share-based payment awards an entity is required to apply modification
accounting under ASC 718. The amendments in this ASU are effective for interim and annual periods beginning after December 15,
2017. Early adoption is permitted. We do not expect the adoption of this ASU to have a material effect on our consolidated financial
statements. In
July 2017, FASB issued Accounting Standards Update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 public Entities
and Certain Mandatorily Redeemable Non controlling Interests with a Scope Exception. The guidance is intended to reduce the complexity
associated with issuers’ accounting for certain financial instruments with characteristics of liabilities and equity. Specifically,
a down round feature (as defined) would no longer cause a freestanding equity-linked financial instrument (or an embedded conversion
option) to be accounted for as a derivative liability at fair value with changes in fair value recognized in current earnings.
The amendments in this ASU are effective for interim and annual periods beginning after December 15, 2018. Early adoption is permitted.
We do not expect the adoption of this ASU to have a material effect on our consolidated financial statements. In
August 2015, the FASB issued ASU No. 2015-15, Presentation and Subsequent Measurement of Debt Issuance Costs Associated with
Line-of-Credit Arrangements (Amendments to SEC Paragraphs Pursuant to Staff Announcement at June 18, 2015 EITF Meeting) All
new accounting pronouncements issued but not yet effective are not expected to have a material impact on our results of operations,
cash flows or financial position with the exception of the updated previously disclosed above, there have been no new accounting
pronouncements not yet effective that have significance to our consolidated financial statements. Liquidity
Our
current operating plan for the next twelve (12) months plans on a sufficient financial condition and we do not contemplate obtaining
additional financing. However, if our sales volumes do not meet our projections, expenses exceed our expectations, our plans change,
we may be unable to generate enough cash flow from operations to cover our working capital requirements. In such case, we may
be required to adjust our business plan, by reducing marketing and other expenses or seek additional financing. There can be no
assurance that such financing, if required, will be available on commercially reasonable terms if at all.</t>
  </si>
  <si>
    <t>INVENTORIES</t>
  </si>
  <si>
    <t>Inventory Disclosure [Abstract]</t>
  </si>
  <si>
    <t xml:space="preserve">3. INVENTORIES Inventories
consist of the following at:
December
31, December
31,
2017 2016
Finished
goods $ 4,137,239 $ 2,142,032
Raw Materials 1,204,560 270,143
Less:
Inventory write down (36,294 ) (200,805 )
Inventories,
net $ 5,305,505 $ 2,211,370 </t>
  </si>
  <si>
    <t>PREPAID EXPENSES AND OTHER CURRENT ASSETS</t>
  </si>
  <si>
    <t>Prepaid Expenses And Other Current Assets</t>
  </si>
  <si>
    <t>4. PREPAID EXPENSES AND OTHER CURRENT ASSETS Prepaid
expenses and other current assets total $1,180,000 and $937,000, at December 31, 2017 and 2016, respectively, and consist mainly
of prepaid consulting agreement with D3M Licensing Group, advertising, prepaid insurance, prepaid slotting fees, and deposits
on purchases.</t>
  </si>
  <si>
    <t>PROPERTY AND EQUIPMENT</t>
  </si>
  <si>
    <t>Property, Plant and Equipment [Abstract]</t>
  </si>
  <si>
    <t>5. PROPERTY AND EQUIPMENT Property
and equipment consist of the following at:
December
31, December
31,
2017 2016
Furniture
and equipment $ 341,159 $ 291,626
Less:
accumulated depreciation (278,517 ) (258,093 )
Total $ 62,642 $ 33,533 Depreciation
expense amounted to $20,425 and $16,951 during year ended December 31, 2017 and 2016, respectively.</t>
  </si>
  <si>
    <t>ACCOUNTS PAYABLE AND ACCRUED EXPENSES</t>
  </si>
  <si>
    <t>Payables and Accruals [Abstract]</t>
  </si>
  <si>
    <t xml:space="preserve">6. ACCOUNTS PAYABLE AND ACCRUED EXPENSES Accounts
payable and accrued expenses consist of the following at:
December
31, December
31,
2017 2016
Accounts
payable $ 3,003,086 $ 858,131
Accrued
expenses 3,308,738 896,076
Total $ 6,311,824 $ 1,754,207 </t>
  </si>
  <si>
    <t>DEFERRED REVENUE AND OTHER CURRENT LIABILITIES</t>
  </si>
  <si>
    <t>Deferred Revenue And Other Current Liabilities</t>
  </si>
  <si>
    <t>7. DEFERRED REVENUE AND OTHER CURRENT LIABILITIES Deferred
revenue and other current liabilities consist of the following at:
December
31, December
31,
2017 2016
Customer
deposits $ — $ 201,652
State
bottle bill liability 17,921 12,960
Total $ 17,921 $ 214,612</t>
  </si>
  <si>
    <t>LINE OF CREDIT NOTE PAYABLE - RELATED PARTIES</t>
  </si>
  <si>
    <t>Debt Disclosure [Abstract]</t>
  </si>
  <si>
    <t xml:space="preserve">8. LINE OF CREDIT NOTE PAYABLE - RELATED PARTY Line
of credit note payable - related party consists of the following as of:
December
31, December
31,
2017 2016
Note Payable –
line of credit
In July 2010, the Company
entered a line of credit note payable with a related party which carries interest of five percent per annum paid quarterly.
The Company can borrow up to $9,500,000. The Company has pledged all its assets as security for the line of credit. The note
matures in January 2020, at which time the principal amount is due. During April 2015, the Company issued $4,000,000 of convertible
series D preferred series in exchange for cancellation of $4,000,000 of this line, reducing the amount to $4,500,000. During
March 2017, the Company issued $1,000,000 of common stock in exchange for cancellation of $1,000,000 of this line, reducing
the amount to $3,500,000.
Long-term
portion $ 3,500,000 $ 4,500,000 </t>
  </si>
  <si>
    <t>PREFERRED STOCK - RELATED PARTY</t>
  </si>
  <si>
    <t>Equity [Abstract]</t>
  </si>
  <si>
    <t>9. PREFERRED STOCK – RELATED PARTY On
August 26, 2013, the Company entered into a securities purchase agreement (the “2013 Purchase Agreement”) with CDS
Ventures of South Florida, LLC (“CDS”) and CD Financial, LLC (“CD”). CDS and CD are limited liability
companies which are affiliates of Carl DeSantis, the Company’s principal shareholder. The Company issued 2,200 shares of
its Series C Preferred Stock (the “Preferred C Shares”) in exchange for the conversion of a $550,000 short term loan
from CDS and the conversion of $1,650,000 in indebtedness under the Company’s line of credit with CD (the “CD Line
of Credit”). The Preferred C Shares are convertible into our common stock at the option of the holder thereof at a conversion
price of $0.52 per share at any time until December 31, 2018, at which time they will automatically convert into shares of our
common stock determined by dividing the liquidation preference of $1,000 per Preferred C Share by the conversion price then in
effect. The conversion price is subject to adjustment in the event of stock dividends, stock splits and similar events. The Preferred
C Shares accrue cumulative annual dividends at the rate of 6% per annum, payable by the issuance of additional Preferred C Shares.
The holder of Preferred C Shares votes on an “as converted” basis, together with holders of common stock as a single
class on all matters presented to shareholders for a vote, except as required by law. In April 2015, the Company issued 180 Preferred
C Shares valued at $180,000 in settlement of $180,000 in accrued preferred C dividends. In October 2017, the Company issued 383
Preferred C Shares valued at $383,000 in settlement of $383,000 in accrued preferred C dividends. As of December 31, 2017, $83,000
of dividends has been accrued. The Preferred C Shares mature on December 31, 2018 and are redeemable only in exchange for shares
of Company common stock. On
April 16, 2015, the Company entered into an amendment to its existing Loan and Security Agreement (the “Amendment”)
with CD an affiliate of CDS Ventures and Mr. DeSantis. Pursuant to the Amendment, the outstanding principal amount of the CD Line
of Credit was reduced by $4.0 million, which amount was converted into 4,000 shares of a newly-designated Series D Preferred Stock
(the “Preferred D Shares”). This related party was given a conversion price of $0.86 per common share, whereas other
investors purchased common shares at $0.89 in the private placement, as discussed in note 12. The difference of $0.03 per share,
which resulted in $139,535, was recorded as a dividend in accordance with ASC 470-20-35, subsequent measurement for debt with
conversion and other options. The Preferred D Shares are convertible into our common stock at the option of the holder thereof
at a conversion price of $0.86 per share until the earlier of the January 2, 2020 due date of our line of credit with CD Financial
or such earlier date as the line of credit is satisfied (the “ Mandatory Redemption Date</t>
  </si>
  <si>
    <t>RELATED PARTY TRANSACTIONS</t>
  </si>
  <si>
    <t>Related Party Transactions [Abstract]</t>
  </si>
  <si>
    <t>10. RELATED PARTY TRANSACTIONS The
Company’s office is rented from a company affiliated with CD Financial, LLC which is controlled by one of our shareholders
Carl DeSantis. Currently, the lease expires on October 2020 with monthly rent of $8,809. The rental fee is commensurate with other
properties available in the market. Other
related party transactions are discussed in notes 8, 9 and 12</t>
  </si>
  <si>
    <t>STOCKHOLDERS' EQUITY</t>
  </si>
  <si>
    <t>11. STOCKHOLDERS’
EQUITY Issuance
of common stock pursuant to services performed In
January 2017, the Company issued 47,126 shares of “ restricted In
April 2016, the Company issued a total 250,000 “restricted” shares of its common stock as compensation pursuant to
celebrity endorsement agreements at a fair value of $560,000, or $2.24 per share representing the closing stock price on that
date. Issuance
of common stock pursuant to private placement Between
January 1, 2017 and March 2017, the Company issued a total of 3,333,329 shares of common stock at $3.00 per share for net proceeds
of approximately $10 million to 12 accredited investors. In
January 2017, the Company issued 333,333 unregistered common shares upon the conversion of $1,000,000 of the line of credit not
payable debt valued at $3.00 per share. In
December 2016, the Company issued a total of 1,333,333 shares of common stock at $3.00 per share for net proceeds of $4.0 million.
These shares were issued to existing shareholders of record. Issuance
of common stock pursuant to exercise of stock options During
the year ended December 31, 2017, the Company issued an aggregate of 1,940,895 shares of its common stock pursuant to the exercise
of stock options granted under the Company’s 2006 Stock Incentive Plan. The Company received aggregate proceeds of $946,000
for options exercised for cash, with the balance of the options having been exercised on a “cashless” basis. During
the year ended December 31, 2016, the Company issued an aggregate of 36,071 shares of its common stock pursuant to the exercise
of stock options granted under the Company’s 2006 Stock Incentive Plan. The Company recorded $5,326 for options exercised,
of which $5,300 was for options that were exercised for cash, with the balance of the options being exercised on a “cashless”
basis. Issuance
of preferred stock pursuant to private placement Refer
to note 10 for discussion on preferred stock issuances.</t>
  </si>
  <si>
    <t>INCOME TAXES</t>
  </si>
  <si>
    <t>Income Tax Disclosure [Abstract]</t>
  </si>
  <si>
    <t>12. INCOME TAXES Due
to recurring losses for the years ended December 31, 2017 and 2016, the Company’s net tax provision was zero. The
difference between the effective income tax rate and the applicable statutory federal income tax rate is summarized as follows:
2017 2016
Statutory
federal rate (35.0 )% (35.0 )%
State
income tax rate, net of federal benefit (3.5 )% (3.5 )%
Permanent
differences, including stock based compensation 5.9 % 25.5 %
Change
in valuation allowance 23.1 % 13.0 %
Difference
in foreign tax rates 9.5 % 0.0 %
Effective
tax rate 0.0 % 0.0 % At
December 31, 2017 and 2016, the Company’s deferred tax assets were as follows:
Deferred Tax Liability 2017 2016
Property
and equipment (7,000 ) —
Total
deferred tax liability (7,000 0.0
Deferred Tax Assets 2017 2016
Federal
and state net operating loss carry forward 11,767,000 17,248,000
Foreign
net operating loss carry forward 1,455,000 —
Other
temporary differences 39,000 —
Total
deferred tax asset 13,261,000 17,248,000
Net
deferred tax asset 13,254,000 17,248,000
Less
valuation allowance (13,254,000 ) (17,268,000 )
$ — $ — The
Company’s valuation allowance decreased by $3,994,000 and $1,219,000 during 2017 and 2016 respectively. Total net operating
loss carry forwards at December 31, 2017 were approximately $46.4 million. The losses, if unused, expire through 2037. During
the year ended December 31, 2017 the Company began operations in China and Hong Kong. China has corporate tax rate of 25% with
net operating loss carry forwards expiring after 5 years. The Company had $5.7 million of net operating loss carry forwards in
China as of December 31, 2017. Hong Kong has a corporate tax rate of 17% with net operating loss carry forwards that don’t
expire. The Company had $237,000 of net operating loss carry forwards in Hong Kong as of December 31, 2017. The Company’s
net operating loss carry forwards may be limited due to ownership changes pursuant to Internal Revenue Code section 382. Effective
December 22, 2017 a new tax bill was signed into law that reduced the federal income tax rate for corporations from 35% to 21%.
The new bill reduced the blended tax rate for the Company from 38.5% to 25.4%. The change in blended tax rate reduced the 2017
net operating loss carry forward deferred tax assets by approximately $6.1 million.</t>
  </si>
  <si>
    <t>STOCK-BASED COMPENSATION</t>
  </si>
  <si>
    <t>Disclosure of Compensation Related Costs, Share-based Payments [Abstract]</t>
  </si>
  <si>
    <t xml:space="preserve">13. STOCK-BASED COMPENSATION The
Company adopted an Incentive Stock Plan on January 18, 2007. This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or to receive
monetary payments based on the value of such shares pursuant to Awards issued. While the plan terminates 10 years after the adoption
date, issued options have their own schedule of termination. During 2013, the majority of the shareholders approved to increase
the total available shares in the plan from 2.5 million to 3.5 million shares of common stock. During May 2014, the majority of
the shareholders approved to increase the total available shares in the plan from 3.5 million to 4.25 million shares of common
stock, during February 2015, the majority of the shareholders approved to increase the total available shares in the plan from
4.25 million to 4.6 million shares of common stock and during April 2015, the majority of the shareholders approved to increase
the total available shares in the plan from 4.6 million to 5.1 million shares of common stock. Until 2017, options to acquire
shares of common stock may be granted at no less than fair market value on the date of grant. Upon exercise, shares of new common
stock are issued by the Company. The
Company adopted the 2015 Stock Incentive Plan on April 30, 2015. This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or to receive
monetary payments based on the value of such shares pursuant to Awards issued. The 2015 Plan permits the grant of options and
shares for up to 5,000,000 shares. In addition, there is a provision for an annual increase of 15% to the shares included under
the plan, with the shares to be added on the first day of each calendar year, beginning on January 1, 2016. The
Company has issued options to purchase approximately 5.6 million shares at an average price of $1.04 with a fair value of $7.3
million. For the year ended December 31, 2017 and 2016, the Company issued options to purchase 1.2 million and 1.3 million shares.
For the year ended December 31, 2017 and 2016, the Company recognized an expense of approximately $2.2 million and $1.6 million,
respectively, of non-cash compensation expense (included in General and Administrative expense in the accompanying Consolidated
Statement of Operations) determined by application of a Black Scholes option pricing model with the following inputs: exercise
price, dividend yields, risk-free interest rate, and expected annual volatility. As of December 31, 2017, the Company had approximately
$3,699,000 of unrecognized pre-tax non-cash compensation expense, which the Company expects to recognize, based on a weighted-average
period of 3 years. The Company used straight-line amortization of compensation expense over the two to three-year requisite service
or vesting period of the grant. There are options to purchase approximately 4.6 million shares that have vested, of which 2,007,221
shares were exercised as of December 31, 2017. The
Company uses the Black-Scholes option-pricing model to estimate the fair value of its stock option awards and warrant issuances.
The calculation of the fair value of the awards using the Black - Scholes option-pricing model is affected by the Company’s
stock price on the date of grant as well as assumptions regarding the following:
Year
ended December 31,
2017 2016
Expected volatility 113% -140 % 132% - 159 %
Expected term 4 Years 4 Years
Risk-free interest
rate 1.33% - 1.84 % 1.23%-1.61 %
Forfeiture
Rate 0.00 % 0.00 %
Expected dividend yield 0.00 % 0.00 % The
expected volatility was determined with reference to the historical volatility of the Company’s stock. The Company uses
historical data to estimate option exercise and employee termination within the valuation model. The expected term of options
granted represents the period of time that options granted are expected to be outstanding. The risk-free interest rate for periods
within the contractual life of the option is based on the U.S. Treasury rate in effect at the time of grant. A
summary of the status of the Company’s outstanding stock options as of December 31, 2017 and changes during the period ending
on that date is as follows:
Weighted
Weighted
Average Aggregate Average
Shares Exercise Fair Intrinsic Remaining
(000’s) Price Value Value Term
(Yrs)
Options
At December 31, 2015 4,634 $ 0.81 $ 0.41 $ 5,300 5.49
Granted 1,327 2.01 0.33
Exercised (40 ) 0.42
Forfeiture and cancelled (285 ) 1.81 0.38
At December 31, 2016 5,636 $ 1.04 $ 0.41 $ 7,317 5.06
Granted 1,190 3.82
Exercised (2,007 ) 0.82
Forfeiture and cancelled (217 ) 1.77
At December 31, 2017 4,602 1.82 $ 12,476 4.23
Exercisable at December 31, 2017 3,250 1.09 3.65 The
following table summarizes information about employee stock options outstanding at December 31, 2017:
Outstanding
Options Vested
Options
Number Number
Outstanding Weighted Weighted Exercisable Weighted Weighted
Range
of at Averaged Averaged at Averaged Averaged
Exercise December
31, Remaining Exercise December
31, Exercise Remaining
Price 2017
(000’s) Life Price 2017
(000’s) Price Life
$0.20
- $0.53 1,135 3.48 $ 0.26 1,135 $ 0.26 3.48
$0.65 - $1.80 1,062 2.44 $ 0.86 1,016 $ 0.85 2.40
$1.83 - $2.84 1,228 4.64 $ 2.07 783 $ 2.09 4.45
$3.20 - $6.20 1,169 6.17 $ 3.90 309 3.86 6.38
$7.20 - $22.00 8 1.88 $ 10.36 8 $ 10.36 1.88
Outstanding options 4,602 4.23 $ 1.82 3,251 $ 1.09 3.65 </t>
  </si>
  <si>
    <t>COMMITMENTS AND CONTINGENCIES</t>
  </si>
  <si>
    <t>Commitments and Contingencies Disclosure [Abstract]</t>
  </si>
  <si>
    <t xml:space="preserve">14. COMMITMENTS AND CONTINGENCIES On
February 22, 2017, we were served with a summons and complaint with respect to a breach of contract action filed in Superior Court
of the State of California, Los Angeles County, by Statewide Beverage Company, Inc. (“ Statewide cause cause cause cause cause In
addition to the foregoing, from time to time, we may become party to litigation or other legal proceedings that we consider to
be a part of the ordinary course of our business. The
Company has entered into distribution agreements with liquidated damages in case the Company cancels the distribution agreements
without cause. Cause has been defined in various ways. It is management’s belief that no such agreement has created any
liability as of December 31, 2017. The
Company entered into an office lease with a related party (see note 10) effective October 2015. The monthly rent amounts to $8,809
per month and the lease terminates in October 2020. Future annual minimum payments required under operating lease obligations
at December 31, 2017 are as follows: Future
Minimum Lease Payments
Year
ending December 31,
2018 $ 116,720
2019 120,078
2020 102,455
Total $ 339,253 </t>
  </si>
  <si>
    <t>SUBSEQUENT EVENTS</t>
  </si>
  <si>
    <t>Subsequent Events [Abstract]</t>
  </si>
  <si>
    <t>15. SUBSEQUENT EVENTS Between
January 1, 2018 and March 8, 2018, the Company issued an aggregate of 269,444 shares of its common stock pursuant to the exercise
of stock options granted under the Company’s 2006 Stock Incentive Plan. The Company recorded $11,000 for options exercised.</t>
  </si>
  <si>
    <t>BASIS OF PRESENTATION AND SUMMARY OF SIGNIFICANT ACCOUNTING POLICIES (Policies)</t>
  </si>
  <si>
    <t>Consolidation Policy</t>
  </si>
  <si>
    <t>Consolidation
Policy</t>
  </si>
  <si>
    <t>Significant Estimates</t>
  </si>
  <si>
    <t>Significant
Estimates</t>
  </si>
  <si>
    <t>Segment Reporting</t>
  </si>
  <si>
    <t>Segment
Reporting Disclosed About Segments of an Enterprise and Related Information.) Our
chief operating decision-maker is considered to be our Chief Executive Officer (CEO). The CEO reviews financial information presented
on a consolidated basis for purposes of making operating decisions and assessing financial performance. The financial information
reviewed by the CEO is identical to the information presented in the accompanying consolidated statement of operations. Therefore,
the Company has determined that it operates in a single operating segment. For the years ended December 31, 2017 and 2016 all
material assets and revenues of the Company were in the United States except as disclosed in Note 2.</t>
  </si>
  <si>
    <t>Concentrations of Risk</t>
  </si>
  <si>
    <t>Concentrations
of Risk The
Company uses single supplier relationships for its raw materials purchases and filling capacity, which potentially subjects the
Company to a concentration of business risk. If these suppliers had operational problems or ceased making product available to
the Company, operations could be adversely affected. Financial
instruments that potentially subject the Company to concentrations of credit risk consist primarily of cash and cash equivalents
and accounts receivable. The Company places its cash and cash equivalents with high-quality financial institutions. At times,
balances in the Company’s cash accounts may exceed the Federal Deposit Insurance Corporation limit. At December 31, 2017,
the Company had approximately $14 million in excess of the Federal Deposit Insurance Corporation limit. At
December 31, 2017 and 2016, the Company had the following 10 percent or greater concentrations of revenue with its customers:
2017 2016
A* 29.7 % 36.8 %
All
other 70.3 % 63.2 %
Total 100.0 % 100.0 % At
December 31, 2017 and 2016, the Company had the following 10 percent or greater concentrations of accounts receivable with its
customers:
2017 2016
A* 48 % 53.8 %
B 4.2 % 11.5 %
All
other 47.8 % 34.7 %
Total 100.0 % 100.0 % *Revenues
and receivables from customer A are derived from a customer located in Sweden. Revenues from all other customers were mainly derived
from the United States.</t>
  </si>
  <si>
    <t>Cash Equivalents</t>
  </si>
  <si>
    <t>Cash
Equivalents</t>
  </si>
  <si>
    <t>Accounts Receivable</t>
  </si>
  <si>
    <t>Accounts
Receivable</t>
  </si>
  <si>
    <t>Inventories</t>
  </si>
  <si>
    <t>Property and Equipment</t>
  </si>
  <si>
    <t>Property
and Equipment</t>
  </si>
  <si>
    <t>Impairment of Long-Lived Assets</t>
  </si>
  <si>
    <t>Impairment
of Long-Lived Assets</t>
  </si>
  <si>
    <t>Revenue Recognition</t>
  </si>
  <si>
    <t>Revenue
Recognition</t>
  </si>
  <si>
    <t>Deferred Revenue</t>
  </si>
  <si>
    <t xml:space="preserve">Deferred
Revenue </t>
  </si>
  <si>
    <t>Advertising Costs</t>
  </si>
  <si>
    <t>Advertising
Costs</t>
  </si>
  <si>
    <t>Research and Development</t>
  </si>
  <si>
    <t>Research
and Development</t>
  </si>
  <si>
    <t>Foreign Currency Translation</t>
  </si>
  <si>
    <t xml:space="preserve">Foreign
Currency Translation — </t>
  </si>
  <si>
    <t>Fair Value of Financial Instruments</t>
  </si>
  <si>
    <t>Fair
Value of Financial Instruments</t>
  </si>
  <si>
    <t>Fair Value Measurements</t>
  </si>
  <si>
    <t>Fair
Value Measurements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Other
than these noted previously, the Company did not have any other assets or liabilities measured at fair value at December 31, 2017
and December 31, 2016.</t>
  </si>
  <si>
    <t>Income Taxes</t>
  </si>
  <si>
    <t>Income
Taxes — Accounting for Uncertain Income Tax Positions.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The
Company’s tax returns for tax years in 2014 through 2017 remain subject to potential examination by the taxing authorities.</t>
  </si>
  <si>
    <t>Earnings per Share</t>
  </si>
  <si>
    <t xml:space="preserve">Earnings
per Share </t>
  </si>
  <si>
    <t>Share-Based Payments</t>
  </si>
  <si>
    <t xml:space="preserve">Share-Based
Payments </t>
  </si>
  <si>
    <t>Cost of Sales</t>
  </si>
  <si>
    <t xml:space="preserve">Cost
of Sales </t>
  </si>
  <si>
    <t>Operating Expenses</t>
  </si>
  <si>
    <t xml:space="preserve">Operating
Expenses </t>
  </si>
  <si>
    <t>Shipping and Handling Costs</t>
  </si>
  <si>
    <t xml:space="preserve">Shipping
and Handling Costs </t>
  </si>
  <si>
    <t>Recent Accounting Pronouncements</t>
  </si>
  <si>
    <t>Recent
Accounting Pronouncements The
Company adopts all applicable, new accounting pronouncements as of the specified effective dates. In
August 2015, the FASB issued ASU 2015-14, Revenue from Contracts with Customers (Topic 606): Deferral of the Effective Date, which
deferred the effective date of ASU 2014-09 for all entities by one year. This update is effective for public business entities
for annual reporting periods beginning after December 15, 2017, including interim periods within those reporting periods. Earlier
application was permitted only as of annual reporting periods beginning after December 15, 2016, including interim reporting periods
within that reporting period. ASU 2014-09 was to become effective for us beginning January 2017; however, ASU 2015-14 deferred
our effective date until January 2018, which is when we plan to adopt this standard. The ASU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ASU
also requires expanded disclosures relating to the nature, amount, timing, and uncertainty of revenue and cash flows arising from
contracts with customers. Additionally, qualitative and quantitative disclosures are required for customer contracts, significant
judgments and changes in judgments, and assets recognized from the costs to obtain or fulfill a contract. We have completed the
process of evaluating the effect of the adoption and determined there were no changes required to our reported revenues as a result
of the adoption. The majority of our revenue arrangements generally consist of a single performance obligation to transfer promised
goods (sales of beverages to customers). Based on our evaluation process and review of our contracts with customers, the timing
and amount of revenue recognized based on ASU 2015-14 is consistent with our revenue recognition policy under previous guidance.
We adopted the new standard effective January 1, 2018, using the modified retrospective approach, and will expand our consolidated
financial statement disclosures in order to comply with the ASU. We have determined the adoption of ASU 2015-14 will not have
a material impact on our results of operations, cash flows, or financial position. In
April 2015, the FASB issued ASU No. 2015-03, Simplifying the Presentation of Debt Issuance Costs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does not expect that the adoption will have a material impact
on its consolidated financial statement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The Company is currently assessing the potential impact of ASU 2016-15 on its financial statements and
related disclosures. In
October 2016, the FASB issued ASU No. 2016-16—Income Taxes (Topic 740): Intra-Entity Transfers of Assets Other Than Inventory.
This ASU improves the accounting for the income tax consequences of intra-entity transfers of assets other than inventory. This
ASU is effective for fiscal years and interim periods within those years beginning after December 15, 2017. Early adoption is
permitted. The Company does not anticipate that the adoption of this ASU to have a significant impact on its consolidated financial
statements. In
November 2016, the FASB issued Accounting Standards Update 2016-18 (ASU 2016-18), Statement of Cash Flows: Restricted Cash. This
ASU provides guidance on the classification of restricted cash in the statement of cash flows. The amendments in this ASU are
effective for interim and annual periods beginning after December 15, 2017. Early adoption is permitted. The amendments in the
ASU should be adopted on a retrospective basis. The Company does not expect that adoption of this ASU to have a material effect
on its consolidated financial statements. In
May 2017, FASB issued Accounting Standards Update 2017-09; Compensation—Stock Compensation (Topic 718): Scope of Modification
Accounting. The amendments in this ASU amends the scope of modification accounting for share-based payment arrangements, provides
guidance on the types of changes to the terms or conditions of share-based payment awards an entity is required to apply modification
accounting under ASC 718. The amendments in this ASU are effective for interim and annual periods beginning after December 15,
2017. Early adoption is permitted. We do not expect the adoption of this ASU to have a material effect on our consolidated financial
statements. In
July 2017, FASB issued Accounting Standards Update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 public Entities
and Certain Mandatorily Redeemable Non controlling Interests with a Scope Exception. The guidance is intended to reduce the complexity
associated with issuers’ accounting for certain financial instruments with characteristics of liabilities and equity. Specifically,
a down round feature (as defined) would no longer cause a freestanding equity-linked financial instrument (or an embedded conversion
option) to be accounted for as a derivative liability at fair value with changes in fair value recognized in current earnings.
The amendments in this ASU are effective for interim and annual periods beginning after December 15, 2018. Early adoption is permitted.
We do not expect the adoption of this ASU to have a material effect on our consolidated financial statements. In
August 2015, the FASB issued ASU No. 2015-15, Presentation and Subsequent Measurement of Debt Issuance Costs Associated with
Line-of-Credit Arrangements (Amendments to SEC Paragraphs Pursuant to Staff Announcement at June 18, 2015 EITF Meeting) All
new accounting pronouncements issued but not yet effective are not expected to have a material impact on our results of operations,
cash flows or financial position with the exception of the updated previously disclosed above, there have been no new accounting
pronouncements not yet effective that have significance to our consolidated financial statements.</t>
  </si>
  <si>
    <t>Liquidity</t>
  </si>
  <si>
    <t>Liquidity
Our
current operating plan for the next twelve (12) months plans on a sufficient financial condition and we do not contemplate obtaining
additional financing. However, if our sales volumes do not meet our projections, expenses exceed our expectations, our plans change,
we may be unable to generate enough cash flow from operations to cover our working capital requirements. In such case, we may
be required to adjust our business plan, by reducing marketing and other expenses or seek additional financing. There can be no
assurance that such financing, if required, will be available on commercially reasonable terms if at all.</t>
  </si>
  <si>
    <t>BASIS OF PRESENTATION AND SUMMARY OF SIGNIFICANT ACCOUNTING POLICIES (Tables)</t>
  </si>
  <si>
    <t>Schedule of revenue &amp; accounts receivable with customers</t>
  </si>
  <si>
    <t>At
December 31, 2017 and 2016, the Company had the following 10 percent or greater concentrations of revenue with its customers:
2017 2016
A* 29.7 % 36.8 %
All
other 70.3 % 63.2 %
Total 100.0 % 100.0 % At
December 31, 2017 and 2016, the Company had the following 10 percent or greater concentrations of accounts receivable with its
customers:
2017 2016
A* 48 % 53.8 %
B 4.2 % 11.5 %
All
other 47.8 % 34.7 %
Total 100.0 % 100.0 % *Revenues
and receivables from customer A are derived from a customer located in Sweden. Revenues from all other customers were mainly derived
from the United States.</t>
  </si>
  <si>
    <t>INVENTORIES (Tables)</t>
  </si>
  <si>
    <t>Schedule of inventories</t>
  </si>
  <si>
    <t xml:space="preserve">Inventories
consist of the following at:
December
31, December
31,
2017 2016
Finished
goods $ 4,137,239 $ 2,142,032
Raw Materials 1,204,560 270,143
Less:
Inventory write down (36,294 ) (200,805 )
Inventories,
net $ 5,305,505 $ 2,211,370 </t>
  </si>
  <si>
    <t>PROPERTY AND EQUIPMENT (Tables)</t>
  </si>
  <si>
    <t>Schedule of property and equipment</t>
  </si>
  <si>
    <t xml:space="preserve">Property
and equipment consist of the following at:
December
31, December
31,
2017 2016
Furniture
and equipment $ 341,159 $ 291,626
Less:
accumulated depreciation (278,517 ) (258,093 )
Total $ 62,642 $ 33,533 </t>
  </si>
  <si>
    <t>ACCOUNTS PAYABLE AND ACCRUED EXPENSES (Tables)</t>
  </si>
  <si>
    <t>Schedule of accounts payable and accrued expenses</t>
  </si>
  <si>
    <t xml:space="preserve">Accounts
payable and accrued expenses consist of the following at:
December
31, December
31,
2017 2016
Accounts
payable $ 3,003,086 $ 858,131
Accrued
expenses 3,308,738 896,076
Total $ 6,311,824 $ 1,754,207 </t>
  </si>
  <si>
    <t>DEFERRED REVENUE AND OTHER CURRENT LIABILITIES (Tables)</t>
  </si>
  <si>
    <t>Deferred Revenue and Credits, Current [Abstract]</t>
  </si>
  <si>
    <t>Schedule of deferred revenue and other current liabilities</t>
  </si>
  <si>
    <t xml:space="preserve">Deferred
revenue and other current liabilities consist of the following at:
December
31, December
31,
2017 2016
Customer
deposits $ — $ 201,652
State
bottle bill liability 17,921 12,960
Total $ 17,921 $ 214,612 </t>
  </si>
  <si>
    <t>LINE OF CREDIT NOTE PAYABLE - RELATED PARTY (Tables)</t>
  </si>
  <si>
    <t>Line of Credit Facility [Abstract]</t>
  </si>
  <si>
    <t>Schedule of line of credit note payable - related parties</t>
  </si>
  <si>
    <t>Line
of credit note payable - related party consists of the following as of:
December
31, December
31,
2017 2016
Note Payable
– line of credit
In July 2010, the Company
entered a line of credit note payable with a related party which carries interest of five percent per annum paid quarterly.
The Company can borrow up to $9,500,000. The Company has pledged all its assets as security for the line of credit. The note
matures in January 2020, at which time the principal amount is due. During April 2015, the Company issued $4,000,000 of convertible
series D preferred series in exchange for cancellation of $4,000,000 of this line, reducing the amount to $4,500,000. During
March 2017, the Company issued $1,000,000 of common stock in exchange for cancellation of $1,000,000 of this line, reducing
the amount to $3,500,000.
Long-term
portion $ 3,500,000 $ 4,500,000</t>
  </si>
  <si>
    <t>INCOME TAXES (Tables)</t>
  </si>
  <si>
    <t>Schedule of statutory federal income tax rate</t>
  </si>
  <si>
    <t>The
difference between the effective income tax rate and the applicable statutory federal income tax rate is summarized as follows:
2017 2016
Statutory
federal rate (35.0 )% (35.0 )%
State
income tax rate, net of federal benefit (3.5 )% (3.5 )%
Permanent
differences, including stock based compensation 5.9 % 25.5 %
Change
in valuation allowance 23.1 % 13.0 %
Difference
in foreign tax rates 9.5 % 0.0 %
Effective
tax rate 0.0 % 0.0 %</t>
  </si>
  <si>
    <t>Schedule of deferred tax assets</t>
  </si>
  <si>
    <t xml:space="preserve">At
December 31, 2017 and 2016, the Company’s deferred tax assets were as follows:
Deferred Tax Liability 2017 2016
Property
and equipment (7,000 ) —
Total
deferred tax liability (7,000 0.0
Deferred Tax Assets 2017 2016
Federal
and state net operating loss carry forward 11,767,000 17,248,000
Foreign
net operating loss carry forward 1,455,000 —
Other
temporary differences 39,000 —
Total
deferred tax asset 13,261,000 17,248,000
Net
deferred tax asset 13,254,000 17,248,000
Less
valuation allowance (13,254,000 ) (17,268,000 )
$ — $ — </t>
  </si>
  <si>
    <t>STOCK-BASED COMPENSATION (Tables)</t>
  </si>
  <si>
    <t>Schedule of black - scholes option-pricing model valuation assumption</t>
  </si>
  <si>
    <t>The
calculation of the fair value of the awards using the Black - Scholes option-pricing model is affected by the Company’s
stock price on the date of grant as well as assumptions regarding the following:
Year
ended December 31,
2017 2016
Expected volatility 113% -140 % 132% - 159 %
Expected term 4 Years 4 Years
Risk-free interest
rate 1.33% - 1.84 % 1.23%-1.61 %
Forfeiture
Rate 0.00 % 0.00 %
Expected dividend yield 0.00 % 0.00 %</t>
  </si>
  <si>
    <t>Schedule of outstanding stock options</t>
  </si>
  <si>
    <t>A
summary of the status of the Company’s outstanding stock options as of December 31, 2017 and changes during the period ending
on that date is as follows:
Weighted
Weighted
Average Aggregate Average
Shares Exercise Fair Intrinsic Remaining
(000’s) Price Value Value Term
(Yrs)
Options
At December 31, 2015 4,634 $ 0.81 $ 0.41 $ 5,300 5.49
Granted 1,327 2.01 0.33
Exercised (40 ) 0.42
Forfeiture and cancelled (285 ) 1.81 0.38
At December 31, 2016 5,636 $ 1.04 $ 0.41 $ 7,317 5.06
Granted 1,190 3.82
Exercised (2,007 ) 0.82
Forfeiture and cancelled (217 ) 1.77
At December 31, 2017 4,602 1.82 $ 12,476 4.23
Exercisable at December 31, 2017 3,250 1.09 3.65</t>
  </si>
  <si>
    <t>Schedule of employee stock options outstanding</t>
  </si>
  <si>
    <t xml:space="preserve">The
following table summarizes information about employee stock options outstanding at December 31, 2017:
Outstanding
Options Vested
Options
Number Number
Outstanding Weighted Weighted Exercisable Weighted Weighted
Range
of at Averaged Averaged at Averaged Averaged
Exercise December
31, Remaining Exercise December
31, Exercise Remaining
Price 2017
(000’s) Life Price 2017
(000’s) Price Life
$0.20
- $0.53 1,135 3.48 $ 0.26 1,135 $ 0.26 3.48
$0.65 - $1.80 1,062 2.44 $ 0.86 1,016 $ 0.85 2.40
$1.83 - $2.84 1,228 4.64 $ 2.07 783 $ 2.09 4.45
$3.20 - $6.20 1,169 6.17 $ 3.90 309 3.86 6.38
$7.20 - $22.00 8 1.88 $ 10.36 8 $ 10.36 1.88
Outstanding options 4,602 4.23 $ 1.82 3,251 $ 1.09 3.65 </t>
  </si>
  <si>
    <t>COMMITMENTS AND CONTINGENCIES (Tables)</t>
  </si>
  <si>
    <t>Schedule of future annual minimum payments</t>
  </si>
  <si>
    <t xml:space="preserve">Future
annual minimum payments required under operating lease obligations at December 31, 2017 are as follows: Future
Minimum Lease Payments
Year
ending December 31,
2018 $ 116,720
2019 120,078
2020 102,455
Total $ 339,253 </t>
  </si>
  <si>
    <t>BASIS OF PRESENTATION AND SUMMARY OF SIGNIFICANT ACCOUNTING POLICIES (Details) - 10% or Greater Revenue [Member]</t>
  </si>
  <si>
    <t>Concentration Risk [Line Items]</t>
  </si>
  <si>
    <t>100.00%</t>
  </si>
  <si>
    <t>Customer A [Member]</t>
  </si>
  <si>
    <t>[1]</t>
  </si>
  <si>
    <t>29.70%</t>
  </si>
  <si>
    <t>36.80%</t>
  </si>
  <si>
    <t>All Other [Member]</t>
  </si>
  <si>
    <t>70.30%</t>
  </si>
  <si>
    <t>63.20%</t>
  </si>
  <si>
    <t>Revenues and receivables from customer A are derived from a customer located in Sweden. Revenues from all other customers were mainly derived from the United States.</t>
  </si>
  <si>
    <t>BASIS OF PRESENTATION AND SUMMARY OF SIGNIFICANT ACCOUNTING POLICIES (Details 1) - 10% or Accounts Receivable [Member]</t>
  </si>
  <si>
    <t>48.00%</t>
  </si>
  <si>
    <t>53.80%</t>
  </si>
  <si>
    <t>Customer B [Member]</t>
  </si>
  <si>
    <t>4.20%</t>
  </si>
  <si>
    <t>11.50%</t>
  </si>
  <si>
    <t>47.80%</t>
  </si>
  <si>
    <t>34.70%</t>
  </si>
  <si>
    <t>BASIS OF PRESENTATION AND SUMMARY OF SIGNIFICANT ACCOUNTING POLICIES (Details Narrative) - USD ($)</t>
  </si>
  <si>
    <t>1 Months Ended</t>
  </si>
  <si>
    <t>3 Months Ended</t>
  </si>
  <si>
    <t>Apr. 30, 2015</t>
  </si>
  <si>
    <t>Mar. 14, 2017</t>
  </si>
  <si>
    <t>Amount excess of FDIC limit</t>
  </si>
  <si>
    <t>Allowance for doubtful accounts</t>
  </si>
  <si>
    <t>Inventory reserve</t>
  </si>
  <si>
    <t>Advertising expense</t>
  </si>
  <si>
    <t>Research and development expense</t>
  </si>
  <si>
    <t>Freight expense</t>
  </si>
  <si>
    <t>Number of options outstanding</t>
  </si>
  <si>
    <t>Exercise price of awards (in dollars per share)</t>
  </si>
  <si>
    <t>Net (loss) available to common stockholders</t>
  </si>
  <si>
    <t>Private Placement [Member] | 13 Accredited Investors [Member]</t>
  </si>
  <si>
    <t>Number of shares issued, value</t>
  </si>
  <si>
    <t>Number of shares issued</t>
  </si>
  <si>
    <t>Shares issued price (in dollars per share)</t>
  </si>
  <si>
    <t>Stock Incentive Plan 2015 [Member]</t>
  </si>
  <si>
    <t>Number of shares authorized</t>
  </si>
  <si>
    <t>Description of plan terms</t>
  </si>
  <si>
    <t>Provision for an annual increase of 15% to the shares
included under the plan, with the shares to be added on the first day of each calendar year, beginning on January 1, 2016.</t>
  </si>
  <si>
    <t>6% Series C Preferred Stock [Member]</t>
  </si>
  <si>
    <t>Conversion price (in dollars per share)</t>
  </si>
  <si>
    <t>Number of preferred stock warrants outstanding</t>
  </si>
  <si>
    <t>5% Series D Preferred Stock [Member]</t>
  </si>
  <si>
    <t>Minimum [Member]</t>
  </si>
  <si>
    <t>Useful life</t>
  </si>
  <si>
    <t>3 years</t>
  </si>
  <si>
    <t>Maximum [Member]</t>
  </si>
  <si>
    <t>7 years</t>
  </si>
  <si>
    <t>INVENTORIES (Details) - USD ($)</t>
  </si>
  <si>
    <t>Finished goods</t>
  </si>
  <si>
    <t>Raw Materials</t>
  </si>
  <si>
    <t>Less: Inventory write down</t>
  </si>
  <si>
    <t>PREPAID EXPENSES AND OTHER CURRENT ASSETS (Details Narrative) - USD ($)</t>
  </si>
  <si>
    <t>Prepaid Consulting Agreement [Member] | D3M Licensing Group [Member]</t>
  </si>
  <si>
    <t>PROPERTY AND EQUIPMENT (Details) - USD ($)</t>
  </si>
  <si>
    <t>Property, Plant and Equipment [Line Items]</t>
  </si>
  <si>
    <t>Less: accumulated depreciation</t>
  </si>
  <si>
    <t>Furniture and Equipment [Member}</t>
  </si>
  <si>
    <t>Property, plant and equipment, gross</t>
  </si>
  <si>
    <t>PROPERTY AND EQUIPMENT (Details Narrative) - USD ($)</t>
  </si>
  <si>
    <t>Depreciation expense</t>
  </si>
  <si>
    <t>ACCOUNTS PAYABLE AND ACCRUED EXPENSES (Details) - USD ($)</t>
  </si>
  <si>
    <t>Accounts payable</t>
  </si>
  <si>
    <t>Accrued expenses</t>
  </si>
  <si>
    <t>DEFERRED REVENUE AND OTHER CURRENT LIABILITIES (Details) - USD ($)</t>
  </si>
  <si>
    <t>Customer deposits</t>
  </si>
  <si>
    <t>State bottle bill liability</t>
  </si>
  <si>
    <t>LINE OF CREDIT NOTE PAYABLE - RELATED PARTY (Details) - USD ($)</t>
  </si>
  <si>
    <t>Mar. 31, 2017</t>
  </si>
  <si>
    <t>Jan. 31, 2017</t>
  </si>
  <si>
    <t>Jul. 31, 2010</t>
  </si>
  <si>
    <t>Long-term portion</t>
  </si>
  <si>
    <t>Carl DeSantis [Member] | CD Financial, LLC [Member]</t>
  </si>
  <si>
    <t>Number of shares issued upon debt cancellation</t>
  </si>
  <si>
    <t>5% Note Payable - Line of Credit [Member] | Carl DeSantis [Member] | CD Financial, LLC [Member]</t>
  </si>
  <si>
    <t>Maximum borrowing capacity</t>
  </si>
  <si>
    <t>Debt maturity date</t>
  </si>
  <si>
    <t>Jan. 2,
		2020</t>
  </si>
  <si>
    <t>5% Note Payable - Line of Credit [Member] | Carl DeSantis [Member] | CD Financial, LLC [Member] | 5% Series D Preferred Stock [Member]</t>
  </si>
  <si>
    <t>Debt cancelled amount</t>
  </si>
  <si>
    <t>PREFERRED STOCK - RELATED PARTY (Details Narrative) - USD ($)</t>
  </si>
  <si>
    <t>Apr. 16, 2015</t>
  </si>
  <si>
    <t>Aug. 26, 2013</t>
  </si>
  <si>
    <t>Oct. 31, 2017</t>
  </si>
  <si>
    <t>Value of shares issued upon accrued dividend</t>
  </si>
  <si>
    <t>Accrued dividend</t>
  </si>
  <si>
    <t>Share price (in dollars per share)</t>
  </si>
  <si>
    <t>Number of shares issued upon debt conversion</t>
  </si>
  <si>
    <t>Original debt conversion amount</t>
  </si>
  <si>
    <t>Securities Purchase Agreement [Member] | Carl DeSantis [Member] | CDS Ventures of South Florida, LLC &amp; CD Financial, LLC [Member] | 6% Series C Preferred Stock [Member]</t>
  </si>
  <si>
    <t>Liquidation preference (in dollars per share)</t>
  </si>
  <si>
    <t>Securities Purchase Agreement [Member] | Carl DeSantis [Member] | CDS Ventures of South Florida, LLC [Member] | Short Term Loan [Member]</t>
  </si>
  <si>
    <t>Securities Purchase Agreement [Member] | Carl DeSantis [Member] | CDS Ventures of South Florida, LLC [Member] | 6% Series C Preferred Stock [Member]</t>
  </si>
  <si>
    <t>Number of shares issued upon accrued dividend</t>
  </si>
  <si>
    <t>Preferred stock redemption date</t>
  </si>
  <si>
    <t>Dec. 31,
		2018</t>
  </si>
  <si>
    <t>Securities Purchase Agreement [Member] | Carl DeSantis [Member] | CD Financial, LLC [Member] | 5% Note Payable - Line of Credit [Member]</t>
  </si>
  <si>
    <t>Amendment Loan and Security Agreement [Member] | Carl DeSantis [Member] | CD Financial, LLC [Member] | 5% Note Payable - Line of Credit [Member]</t>
  </si>
  <si>
    <t>Line of credit reduction borrowing capacity</t>
  </si>
  <si>
    <t>Amendment Loan and Security Agreement [Member] | Carl DeSantis [Member] | CD Financial, LLC [Member] | 5% Series D Preferred Stock [Member]</t>
  </si>
  <si>
    <t>Dividend payable (in dollars per share)</t>
  </si>
  <si>
    <t>Preferred stock redemption price, percent</t>
  </si>
  <si>
    <t>104.00%</t>
  </si>
  <si>
    <t>RELATED PARTY TRANSACTIONS (Details Narrative) - CD Financial, LLC [Member] - Carl DeSantis [Member] - Office [Member]</t>
  </si>
  <si>
    <t>Dec. 31, 2017USD ($)</t>
  </si>
  <si>
    <t>Lease expiration</t>
  </si>
  <si>
    <t>2020-10</t>
  </si>
  <si>
    <t>Monthly expense</t>
  </si>
  <si>
    <t>STOCKHOLDERS' EQUITY (Details Narrative) - USD ($)</t>
  </si>
  <si>
    <t>Apr. 30, 2016</t>
  </si>
  <si>
    <t>Fair value of shares issued upon services rendered</t>
  </si>
  <si>
    <t>Stock price (in dollars per share)</t>
  </si>
  <si>
    <t>Proceeds from sale of common stock</t>
  </si>
  <si>
    <t>Options exercised</t>
  </si>
  <si>
    <t>Private Placement [Member]</t>
  </si>
  <si>
    <t>Number of shares issued upon transaction</t>
  </si>
  <si>
    <t>2006 Stock Incentive Plan [Member]</t>
  </si>
  <si>
    <t>Number of option shares granted</t>
  </si>
  <si>
    <t>Value of option shares granted</t>
  </si>
  <si>
    <t>Restricted Common Stock [Member] | Mr. William H. Milmoe [Member]</t>
  </si>
  <si>
    <t>Number of shares issued upon services</t>
  </si>
  <si>
    <t>Restricted Common Stock [Member] | Mr. Thomas E. Lynch [Member]</t>
  </si>
  <si>
    <t>Celebrity Endorsement Agreements [Member] | Restricted Common Stock [Member]</t>
  </si>
  <si>
    <t>INCOME TAXES (Details)</t>
  </si>
  <si>
    <t>Statutory federal rate</t>
  </si>
  <si>
    <t>(35.00%)</t>
  </si>
  <si>
    <t>State income tax rate, net of federal benefit</t>
  </si>
  <si>
    <t>(3.50%)</t>
  </si>
  <si>
    <t>Permanent differences, including stock based compensation</t>
  </si>
  <si>
    <t>5.90%</t>
  </si>
  <si>
    <t>25.50%</t>
  </si>
  <si>
    <t>Change in valuation allowance</t>
  </si>
  <si>
    <t>23.10%</t>
  </si>
  <si>
    <t>13.00%</t>
  </si>
  <si>
    <t>Difference in foreign tax rates</t>
  </si>
  <si>
    <t>9.50%</t>
  </si>
  <si>
    <t>0.00%</t>
  </si>
  <si>
    <t>Effective tax rate</t>
  </si>
  <si>
    <t>INCOME TAXES (Details 1) - USD ($)</t>
  </si>
  <si>
    <t>Deferred Tax Liability</t>
  </si>
  <si>
    <t>Property and equipment</t>
  </si>
  <si>
    <t>Total deferred tax liability</t>
  </si>
  <si>
    <t>Deferred Tax Assets</t>
  </si>
  <si>
    <t>Federal and state net operating loss carry forward</t>
  </si>
  <si>
    <t>Foreign net operating loss carry forward</t>
  </si>
  <si>
    <t>Other temporary differences</t>
  </si>
  <si>
    <t>Total deferred tax asset</t>
  </si>
  <si>
    <t>Net deferred tax asset</t>
  </si>
  <si>
    <t>Less: Valuation allowance</t>
  </si>
  <si>
    <t>Net deferred tax assets</t>
  </si>
  <si>
    <t>INCOME TAXES (Details Narrative) - USD ($)</t>
  </si>
  <si>
    <t>Income tax expense (benefit)</t>
  </si>
  <si>
    <t>Increase (decrease) in valuation allowance</t>
  </si>
  <si>
    <t>Operating loss carry forwards, net</t>
  </si>
  <si>
    <t>Corporate tax rate</t>
  </si>
  <si>
    <t>35.00%</t>
  </si>
  <si>
    <t>Revised federal income tax rate</t>
  </si>
  <si>
    <t>21.00%</t>
  </si>
  <si>
    <t>Description of effects of reducution in blended tax rate</t>
  </si>
  <si>
    <t>The new bill reduced the blended tax rate for the
Company from 38.5% to 25.4%.</t>
  </si>
  <si>
    <t>Reduction in operating loss carry forward deferred tax assets</t>
  </si>
  <si>
    <t>China [Member]</t>
  </si>
  <si>
    <t>25.00%</t>
  </si>
  <si>
    <t>Operating loss carry forwards expiration term (in years)</t>
  </si>
  <si>
    <t>5 years</t>
  </si>
  <si>
    <t>Hong Kong [Member]</t>
  </si>
  <si>
    <t>17.00%</t>
  </si>
  <si>
    <t>STOCK-BASED COMPENSATION (Details)</t>
  </si>
  <si>
    <t>Expected term</t>
  </si>
  <si>
    <t>4 years</t>
  </si>
  <si>
    <t>Forfeiture Rate</t>
  </si>
  <si>
    <t>Expected dividend yield</t>
  </si>
  <si>
    <t>Expected volatility</t>
  </si>
  <si>
    <t>113.00%</t>
  </si>
  <si>
    <t>132.00%</t>
  </si>
  <si>
    <t>Risk-free interest rate</t>
  </si>
  <si>
    <t>1.33%</t>
  </si>
  <si>
    <t>1.23%</t>
  </si>
  <si>
    <t>140.00%</t>
  </si>
  <si>
    <t>159.00%</t>
  </si>
  <si>
    <t>1.84%</t>
  </si>
  <si>
    <t>1.61%</t>
  </si>
  <si>
    <t>STOCK-BASED COMPENSATION (Details 1) - USD ($)</t>
  </si>
  <si>
    <t>Share-based Compensation Arrangement by Share-based Payment Award, Options, Outstanding [Roll Forward]</t>
  </si>
  <si>
    <t>Balance at beginning</t>
  </si>
  <si>
    <t>Granted</t>
  </si>
  <si>
    <t>Exercised</t>
  </si>
  <si>
    <t>Forfeiture and cancelled</t>
  </si>
  <si>
    <t>Balance at end</t>
  </si>
  <si>
    <t>Exercisable at end</t>
  </si>
  <si>
    <t>Share-based Compensation Arrangement by Share-based Payment Award, Options, Outstanding, Weighted Average Exercise Price [Roll Forward]</t>
  </si>
  <si>
    <t>Share-based Compensation Arrangement by Share-based Payment Award, Options, Fair Value [Roll Forward]</t>
  </si>
  <si>
    <t>Share-based Compensation Arrangement by Share-based Payment Award, Options, Intrinsic Value [Roll Forward]</t>
  </si>
  <si>
    <t>Share-based Compensation Arrangement by Share-based Payment Award, Options, Average Remaining Term [Roll Forward]</t>
  </si>
  <si>
    <t>5 years 22 days</t>
  </si>
  <si>
    <t>5 years 5 months 26 days</t>
  </si>
  <si>
    <t>4 years 2 months 23 days</t>
  </si>
  <si>
    <t>3 years 7 months 24 days</t>
  </si>
  <si>
    <t>STOCK-BASED COMPENSATION (Details 2)</t>
  </si>
  <si>
    <t>Dec. 31, 2017$ / sharesshares</t>
  </si>
  <si>
    <t>Outstanding Options</t>
  </si>
  <si>
    <t>Number Outstanding at December 31, 2017 | shares</t>
  </si>
  <si>
    <t>Weighted Averaged Remaining Life</t>
  </si>
  <si>
    <t>Weighted Averaged Exercise Price | $ / shares</t>
  </si>
  <si>
    <t>Vested Options</t>
  </si>
  <si>
    <t>Number Exercisable at December 31, 2017 | shares</t>
  </si>
  <si>
    <t>$0.20 - $0.53 [Member]</t>
  </si>
  <si>
    <t>3 years 5 months 23 days</t>
  </si>
  <si>
    <t>$0.65 - $1.80 [Member]</t>
  </si>
  <si>
    <t>2 years 5 months 8 days</t>
  </si>
  <si>
    <t>2 years 4 months 24 days</t>
  </si>
  <si>
    <t>$1.83 - $2.84 [Member]</t>
  </si>
  <si>
    <t>4 years 7 months 20 days</t>
  </si>
  <si>
    <t>4 years 5 months 12 days</t>
  </si>
  <si>
    <t>$3.20 - $6.20 [Member]</t>
  </si>
  <si>
    <t>6 years 2 months</t>
  </si>
  <si>
    <t>6 years 4 months 17 days</t>
  </si>
  <si>
    <t>$7.20 - $22.00 [Member]</t>
  </si>
  <si>
    <t>1 year 10 months 19 days</t>
  </si>
  <si>
    <t>STOCK-BASED COMPENSATION (Details Narrative) - USD ($)</t>
  </si>
  <si>
    <t>Jan. 18, 2007</t>
  </si>
  <si>
    <t>Feb. 28, 2015</t>
  </si>
  <si>
    <t>May 31, 2014</t>
  </si>
  <si>
    <t>Dec. 31, 2013</t>
  </si>
  <si>
    <t>Average share price (in dollars per share)</t>
  </si>
  <si>
    <t>Unrecognized pre-tax non-cash compensation expense to non-vested option</t>
  </si>
  <si>
    <t>Period unrecognized pre-tax non-cash compensation expense to non-vested option</t>
  </si>
  <si>
    <t>Number of shares vested</t>
  </si>
  <si>
    <t>Number of shares exercised</t>
  </si>
  <si>
    <t>Vesting period</t>
  </si>
  <si>
    <t>2 years</t>
  </si>
  <si>
    <t>Stock Incentive Plan [Member]</t>
  </si>
  <si>
    <t>Plan expiration term</t>
  </si>
  <si>
    <t>10 years</t>
  </si>
  <si>
    <t>Description of plan</t>
  </si>
  <si>
    <t>Purchase of common shares</t>
  </si>
  <si>
    <t>Fair value of common shares purchased</t>
  </si>
  <si>
    <t>General And Administrative Expense [Member]</t>
  </si>
  <si>
    <t>Non-cash compensation expense</t>
  </si>
  <si>
    <t>COMMITMENTS AND CONTINGENCIES (Details)</t>
  </si>
  <si>
    <t>COMMITMENTS AND CONTINGENCIES (Details Narrative) - USD ($)</t>
  </si>
  <si>
    <t>Accrued expense</t>
  </si>
  <si>
    <t>CD Financial, LLC [Member] | Carl DeSantis [Member] | Office [Member]</t>
  </si>
  <si>
    <t>SUBSEQUENT EVENTS (Details Narrative) - USD ($)</t>
  </si>
  <si>
    <t>2 Months Ended</t>
  </si>
  <si>
    <t>Mar. 08, 2018</t>
  </si>
  <si>
    <t>Stock options granted</t>
  </si>
  <si>
    <t>Subsequent Event [Member] | 2006 Stock Incentive Plan [Member]</t>
  </si>
  <si>
    <t>Options exercised, valu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4176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73536076</v>
      </c>
    </row>
    <row r="16" spans="1:4">
      <c r="A16" s="4" t="s">
        <v>27</v>
      </c>
      <c r="C16" s="5" t="n">
        <v>4597103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76</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186624</v>
      </c>
      <c r="C3" s="6" t="n">
        <v>11747138</v>
      </c>
    </row>
    <row r="4" spans="1:3">
      <c r="A4" s="4" t="s">
        <v>35</v>
      </c>
      <c r="B4" s="5" t="n">
        <v>6375658</v>
      </c>
      <c r="C4" s="5" t="n">
        <v>2787732</v>
      </c>
    </row>
    <row r="5" spans="1:3">
      <c r="A5" s="4" t="s">
        <v>36</v>
      </c>
      <c r="B5" s="5" t="n">
        <v>5305505</v>
      </c>
      <c r="C5" s="5" t="n">
        <v>2211370</v>
      </c>
    </row>
    <row r="6" spans="1:3">
      <c r="A6" s="4" t="s">
        <v>37</v>
      </c>
      <c r="B6" s="5" t="n">
        <v>1180444</v>
      </c>
      <c r="C6" s="5" t="n">
        <v>937349</v>
      </c>
    </row>
    <row r="7" spans="1:3">
      <c r="A7" s="4" t="s">
        <v>38</v>
      </c>
      <c r="B7" s="5" t="n">
        <v>27048231</v>
      </c>
      <c r="C7" s="5" t="n">
        <v>17683589</v>
      </c>
    </row>
    <row r="8" spans="1:3">
      <c r="A8" s="4" t="s">
        <v>39</v>
      </c>
      <c r="B8" s="5" t="n">
        <v>62642</v>
      </c>
      <c r="C8" s="5" t="n">
        <v>33533</v>
      </c>
    </row>
    <row r="9" spans="1:3">
      <c r="A9" s="4" t="s">
        <v>40</v>
      </c>
      <c r="B9" s="5" t="n">
        <v>27110873</v>
      </c>
      <c r="C9" s="5" t="n">
        <v>17717122</v>
      </c>
    </row>
    <row r="10" spans="1:3">
      <c r="A10" s="3" t="s">
        <v>41</v>
      </c>
    </row>
    <row r="11" spans="1:3">
      <c r="A11" s="4" t="s">
        <v>42</v>
      </c>
      <c r="B11" s="5" t="n">
        <v>6311824</v>
      </c>
      <c r="C11" s="5" t="n">
        <v>1754207</v>
      </c>
    </row>
    <row r="12" spans="1:3">
      <c r="A12" s="4" t="s">
        <v>43</v>
      </c>
      <c r="B12" s="5" t="n">
        <v>133883</v>
      </c>
      <c r="C12" s="5" t="n">
        <v>353666</v>
      </c>
    </row>
    <row r="13" spans="1:3">
      <c r="A13" s="4" t="s">
        <v>44</v>
      </c>
      <c r="B13" s="5" t="n">
        <v>17921</v>
      </c>
      <c r="C13" s="5" t="n">
        <v>214612</v>
      </c>
    </row>
    <row r="14" spans="1:3">
      <c r="A14" s="4" t="s">
        <v>45</v>
      </c>
      <c r="B14" s="5" t="n">
        <v>6463628</v>
      </c>
      <c r="C14" s="5" t="n">
        <v>2322485</v>
      </c>
    </row>
    <row r="15" spans="1:3">
      <c r="A15" s="3" t="s">
        <v>46</v>
      </c>
    </row>
    <row r="16" spans="1:3">
      <c r="A16" s="4" t="s">
        <v>47</v>
      </c>
      <c r="B16" s="5" t="n">
        <v>3500000</v>
      </c>
      <c r="C16" s="5" t="n">
        <v>4500000</v>
      </c>
    </row>
    <row r="17" spans="1:3">
      <c r="A17" s="4" t="s">
        <v>48</v>
      </c>
      <c r="B17" s="5" t="n">
        <v>9963628</v>
      </c>
      <c r="C17" s="5" t="n">
        <v>6822485</v>
      </c>
    </row>
    <row r="18" spans="1:3">
      <c r="A18" s="3" t="s">
        <v>49</v>
      </c>
    </row>
    <row r="19" spans="1:3">
      <c r="A19" s="4" t="s">
        <v>50</v>
      </c>
      <c r="B19" s="5" t="n">
        <v>7</v>
      </c>
      <c r="C19" s="5" t="n">
        <v>6</v>
      </c>
    </row>
    <row r="20" spans="1:3">
      <c r="A20" s="4" t="s">
        <v>51</v>
      </c>
      <c r="B20" s="5" t="n">
        <v>45702</v>
      </c>
      <c r="C20" s="5" t="n">
        <v>40000</v>
      </c>
    </row>
    <row r="21" spans="1:3">
      <c r="A21" s="4" t="s">
        <v>52</v>
      </c>
      <c r="B21" s="5" t="n">
        <v>79101824</v>
      </c>
      <c r="C21" s="5" t="n">
        <v>64208963</v>
      </c>
    </row>
    <row r="22" spans="1:3">
      <c r="A22" s="4" t="s">
        <v>53</v>
      </c>
      <c r="B22" s="5" t="n">
        <v>-39378</v>
      </c>
      <c r="C22" s="4" t="s">
        <v>54</v>
      </c>
    </row>
    <row r="23" spans="1:3">
      <c r="A23" s="4" t="s">
        <v>55</v>
      </c>
      <c r="B23" s="5" t="n">
        <v>-61960910</v>
      </c>
      <c r="C23" s="5" t="n">
        <v>-53354332</v>
      </c>
    </row>
    <row r="24" spans="1:3">
      <c r="A24" s="4" t="s">
        <v>56</v>
      </c>
      <c r="B24" s="5" t="n">
        <v>17147245</v>
      </c>
      <c r="C24" s="5" t="n">
        <v>10894637</v>
      </c>
    </row>
    <row r="25" spans="1:3">
      <c r="A25" s="4" t="s">
        <v>57</v>
      </c>
      <c r="B25" s="6" t="n">
        <v>27110873</v>
      </c>
      <c r="C25" s="6" t="n">
        <v>177171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5</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229</v>
      </c>
      <c r="B21" s="4" t="s">
        <v>230</v>
      </c>
    </row>
    <row r="22" spans="1:2">
      <c r="A22" s="4" t="s">
        <v>231</v>
      </c>
      <c r="B22" s="4" t="s">
        <v>232</v>
      </c>
    </row>
    <row r="23" spans="1:2">
      <c r="A23" s="4" t="s">
        <v>233</v>
      </c>
      <c r="B23" s="4" t="s">
        <v>234</v>
      </c>
    </row>
    <row r="24" spans="1:2">
      <c r="A24" s="4" t="s">
        <v>235</v>
      </c>
      <c r="B24" s="4" t="s">
        <v>236</v>
      </c>
    </row>
    <row r="25" spans="1:2">
      <c r="A25" s="4" t="s">
        <v>237</v>
      </c>
      <c r="B25" s="4" t="s">
        <v>238</v>
      </c>
    </row>
    <row r="26" spans="1:2">
      <c r="A26" s="4" t="s">
        <v>239</v>
      </c>
      <c r="B26" s="4" t="s">
        <v>240</v>
      </c>
    </row>
    <row r="27" spans="1:2">
      <c r="A27" s="4" t="s">
        <v>241</v>
      </c>
      <c r="B27"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3</v>
      </c>
      <c r="B1" s="2" t="s">
        <v>1</v>
      </c>
    </row>
    <row r="2" spans="1:2">
      <c r="B2" s="2" t="s">
        <v>2</v>
      </c>
    </row>
    <row r="3" spans="1:2">
      <c r="A3" s="3" t="s">
        <v>155</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158</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64</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167</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5</v>
      </c>
      <c r="B1" s="2" t="s">
        <v>1</v>
      </c>
    </row>
    <row r="2" spans="1:2">
      <c r="B2" s="2" t="s">
        <v>32</v>
      </c>
    </row>
    <row r="3" spans="1:2">
      <c r="A3" s="3" t="s">
        <v>256</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2</v>
      </c>
    </row>
    <row r="2" spans="1:3">
      <c r="A2" s="3" t="s">
        <v>59</v>
      </c>
    </row>
    <row r="3" spans="1:3">
      <c r="A3" s="4" t="s">
        <v>60</v>
      </c>
      <c r="B3" s="7" t="n">
        <v>0.001</v>
      </c>
      <c r="C3" s="7" t="n">
        <v>0.001</v>
      </c>
    </row>
    <row r="4" spans="1:3">
      <c r="A4" s="4" t="s">
        <v>61</v>
      </c>
      <c r="B4" s="5" t="n">
        <v>2500000</v>
      </c>
      <c r="C4" s="5" t="n">
        <v>2500000</v>
      </c>
    </row>
    <row r="5" spans="1:3">
      <c r="A5" s="4" t="s">
        <v>62</v>
      </c>
      <c r="B5" s="5" t="n">
        <v>6760</v>
      </c>
      <c r="C5" s="5" t="n">
        <v>6380</v>
      </c>
    </row>
    <row r="6" spans="1:3">
      <c r="A6" s="4" t="s">
        <v>63</v>
      </c>
      <c r="B6" s="5" t="n">
        <v>6760</v>
      </c>
      <c r="C6" s="5" t="n">
        <v>6380</v>
      </c>
    </row>
    <row r="7" spans="1:3">
      <c r="A7" s="4" t="s">
        <v>64</v>
      </c>
      <c r="B7" s="7" t="n">
        <v>0.001</v>
      </c>
      <c r="C7" s="7" t="n">
        <v>0.001</v>
      </c>
    </row>
    <row r="8" spans="1:3">
      <c r="A8" s="4" t="s">
        <v>65</v>
      </c>
      <c r="B8" s="5" t="n">
        <v>75000000</v>
      </c>
      <c r="C8" s="5" t="n">
        <v>75000000</v>
      </c>
    </row>
    <row r="9" spans="1:3">
      <c r="A9" s="4" t="s">
        <v>66</v>
      </c>
      <c r="B9" s="5" t="n">
        <v>45701593</v>
      </c>
      <c r="C9" s="5" t="n">
        <v>39999784</v>
      </c>
    </row>
    <row r="10" spans="1:3">
      <c r="A10" s="4" t="s">
        <v>67</v>
      </c>
      <c r="B10" s="5" t="n">
        <v>45701593</v>
      </c>
      <c r="C10" s="5" t="n">
        <v>399997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2</v>
      </c>
    </row>
    <row r="3" spans="1:2">
      <c r="A3" s="3" t="s">
        <v>184</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187</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190</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78</v>
      </c>
      <c r="C1" s="2" t="s">
        <v>1</v>
      </c>
    </row>
    <row r="2" spans="1:4">
      <c r="C2" s="2" t="s">
        <v>2</v>
      </c>
      <c r="D2" s="2" t="s">
        <v>32</v>
      </c>
    </row>
    <row r="3" spans="1:4">
      <c r="A3" s="3" t="s">
        <v>279</v>
      </c>
    </row>
    <row r="4" spans="1:4">
      <c r="A4" s="4" t="s">
        <v>99</v>
      </c>
      <c r="C4" s="4" t="s">
        <v>280</v>
      </c>
      <c r="D4" s="4" t="s">
        <v>280</v>
      </c>
    </row>
    <row r="5" spans="1:4">
      <c r="A5" s="4" t="s">
        <v>281</v>
      </c>
    </row>
    <row r="6" spans="1:4">
      <c r="A6" s="3" t="s">
        <v>279</v>
      </c>
    </row>
    <row r="7" spans="1:4">
      <c r="A7" s="4" t="s">
        <v>99</v>
      </c>
      <c r="B7" s="4" t="s">
        <v>282</v>
      </c>
      <c r="C7" s="4" t="s">
        <v>283</v>
      </c>
      <c r="D7" s="4" t="s">
        <v>284</v>
      </c>
    </row>
    <row r="8" spans="1:4">
      <c r="A8" s="4" t="s">
        <v>285</v>
      </c>
    </row>
    <row r="9" spans="1:4">
      <c r="A9" s="3" t="s">
        <v>279</v>
      </c>
    </row>
    <row r="10" spans="1:4">
      <c r="A10" s="4" t="s">
        <v>99</v>
      </c>
      <c r="C10" s="4" t="s">
        <v>286</v>
      </c>
      <c r="D10" s="4" t="s">
        <v>287</v>
      </c>
    </row>
    <row r="11" spans="1:4"/>
    <row r="12" spans="1:4">
      <c r="A12" s="4" t="s">
        <v>282</v>
      </c>
      <c r="B12" s="4" t="s">
        <v>288</v>
      </c>
    </row>
  </sheetData>
  <mergeCells count="4">
    <mergeCell ref="A1:B2"/>
    <mergeCell ref="C1:D1"/>
    <mergeCell ref="A11:C11"/>
    <mergeCell ref="B12:C1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89</v>
      </c>
      <c r="C1" s="2" t="s">
        <v>1</v>
      </c>
    </row>
    <row r="2" spans="1:4">
      <c r="C2" s="2" t="s">
        <v>2</v>
      </c>
      <c r="D2" s="2" t="s">
        <v>32</v>
      </c>
    </row>
    <row r="3" spans="1:4">
      <c r="A3" s="3" t="s">
        <v>279</v>
      </c>
    </row>
    <row r="4" spans="1:4">
      <c r="A4" s="4" t="s">
        <v>99</v>
      </c>
      <c r="C4" s="4" t="s">
        <v>280</v>
      </c>
      <c r="D4" s="4" t="s">
        <v>280</v>
      </c>
    </row>
    <row r="5" spans="1:4">
      <c r="A5" s="4" t="s">
        <v>281</v>
      </c>
    </row>
    <row r="6" spans="1:4">
      <c r="A6" s="3" t="s">
        <v>279</v>
      </c>
    </row>
    <row r="7" spans="1:4">
      <c r="A7" s="4" t="s">
        <v>99</v>
      </c>
      <c r="B7" s="4" t="s">
        <v>282</v>
      </c>
      <c r="C7" s="4" t="s">
        <v>290</v>
      </c>
      <c r="D7" s="4" t="s">
        <v>291</v>
      </c>
    </row>
    <row r="8" spans="1:4">
      <c r="A8" s="4" t="s">
        <v>292</v>
      </c>
    </row>
    <row r="9" spans="1:4">
      <c r="A9" s="3" t="s">
        <v>279</v>
      </c>
    </row>
    <row r="10" spans="1:4">
      <c r="A10" s="4" t="s">
        <v>99</v>
      </c>
      <c r="C10" s="4" t="s">
        <v>293</v>
      </c>
      <c r="D10" s="4" t="s">
        <v>294</v>
      </c>
    </row>
    <row r="11" spans="1:4">
      <c r="A11" s="4" t="s">
        <v>285</v>
      </c>
    </row>
    <row r="12" spans="1:4">
      <c r="A12" s="3" t="s">
        <v>279</v>
      </c>
    </row>
    <row r="13" spans="1:4">
      <c r="A13" s="4" t="s">
        <v>99</v>
      </c>
      <c r="C13" s="4" t="s">
        <v>295</v>
      </c>
      <c r="D13" s="4" t="s">
        <v>296</v>
      </c>
    </row>
    <row r="14" spans="1:4"/>
    <row r="15" spans="1:4">
      <c r="A15" s="4" t="s">
        <v>282</v>
      </c>
      <c r="B15" s="4" t="s">
        <v>288</v>
      </c>
    </row>
  </sheetData>
  <mergeCells count="4">
    <mergeCell ref="A1:B2"/>
    <mergeCell ref="C1:D1"/>
    <mergeCell ref="A14:C14"/>
    <mergeCell ref="B15:C1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297</v>
      </c>
      <c r="B1" s="2" t="s">
        <v>298</v>
      </c>
      <c r="C1" s="2" t="s">
        <v>299</v>
      </c>
      <c r="D1" s="2" t="s">
        <v>1</v>
      </c>
    </row>
    <row r="2" spans="1:5">
      <c r="B2" s="2" t="s">
        <v>300</v>
      </c>
      <c r="C2" s="2" t="s">
        <v>301</v>
      </c>
      <c r="D2" s="2" t="s">
        <v>2</v>
      </c>
      <c r="E2" s="2" t="s">
        <v>32</v>
      </c>
    </row>
    <row r="3" spans="1:5">
      <c r="A3" s="4" t="s">
        <v>302</v>
      </c>
      <c r="D3" s="6" t="n">
        <v>14000000</v>
      </c>
    </row>
    <row r="4" spans="1:5">
      <c r="A4" s="4" t="s">
        <v>303</v>
      </c>
      <c r="D4" s="5" t="n">
        <v>33100</v>
      </c>
      <c r="E4" s="6" t="n">
        <v>72300</v>
      </c>
    </row>
    <row r="5" spans="1:5">
      <c r="A5" s="4" t="s">
        <v>304</v>
      </c>
      <c r="D5" s="5" t="n">
        <v>36294</v>
      </c>
      <c r="E5" s="5" t="n">
        <v>200805</v>
      </c>
    </row>
    <row r="6" spans="1:5">
      <c r="A6" s="4" t="s">
        <v>305</v>
      </c>
      <c r="D6" s="5" t="n">
        <v>6800000</v>
      </c>
      <c r="E6" s="5" t="n">
        <v>4300000</v>
      </c>
    </row>
    <row r="7" spans="1:5">
      <c r="A7" s="4" t="s">
        <v>306</v>
      </c>
      <c r="D7" s="5" t="n">
        <v>210000</v>
      </c>
      <c r="E7" s="5" t="n">
        <v>90000</v>
      </c>
    </row>
    <row r="8" spans="1:5">
      <c r="A8" s="4" t="s">
        <v>117</v>
      </c>
      <c r="D8" s="5" t="n">
        <v>39978</v>
      </c>
      <c r="E8" s="5" t="n">
        <v>0</v>
      </c>
    </row>
    <row r="9" spans="1:5">
      <c r="A9" s="4" t="s">
        <v>307</v>
      </c>
      <c r="D9" s="6" t="n">
        <v>3300000</v>
      </c>
      <c r="E9" s="5" t="n">
        <v>2000000</v>
      </c>
    </row>
    <row r="10" spans="1:5">
      <c r="A10" s="4" t="s">
        <v>308</v>
      </c>
      <c r="D10" s="5" t="n">
        <v>4600000</v>
      </c>
    </row>
    <row r="11" spans="1:5">
      <c r="A11" s="4" t="s">
        <v>309</v>
      </c>
      <c r="D11" s="8" t="n">
        <v>1.82</v>
      </c>
    </row>
    <row r="12" spans="1:5">
      <c r="A12" s="4" t="s">
        <v>55</v>
      </c>
      <c r="D12" s="6" t="n">
        <v>-61960910</v>
      </c>
      <c r="E12" s="5" t="n">
        <v>-53354332</v>
      </c>
    </row>
    <row r="13" spans="1:5">
      <c r="A13" s="4" t="s">
        <v>310</v>
      </c>
      <c r="D13" s="5" t="n">
        <v>-8606578</v>
      </c>
      <c r="E13" s="5" t="n">
        <v>-3433769</v>
      </c>
    </row>
    <row r="14" spans="1:5">
      <c r="A14" s="4" t="s">
        <v>131</v>
      </c>
      <c r="D14" s="6" t="n">
        <v>-8418125</v>
      </c>
      <c r="E14" s="6" t="n">
        <v>-2363412</v>
      </c>
    </row>
    <row r="15" spans="1:5">
      <c r="A15" s="4" t="s">
        <v>311</v>
      </c>
    </row>
    <row r="16" spans="1:5">
      <c r="A16" s="4" t="s">
        <v>312</v>
      </c>
      <c r="C16" s="6" t="n">
        <v>15000000</v>
      </c>
    </row>
    <row r="17" spans="1:5">
      <c r="A17" s="4" t="s">
        <v>313</v>
      </c>
      <c r="C17" s="5" t="n">
        <v>4833329</v>
      </c>
    </row>
    <row r="18" spans="1:5">
      <c r="A18" s="4" t="s">
        <v>314</v>
      </c>
      <c r="C18" s="6" t="n">
        <v>3</v>
      </c>
    </row>
    <row r="19" spans="1:5">
      <c r="A19" s="4" t="s">
        <v>315</v>
      </c>
    </row>
    <row r="20" spans="1:5">
      <c r="A20" s="4" t="s">
        <v>316</v>
      </c>
      <c r="B20" s="5" t="n">
        <v>5000000</v>
      </c>
    </row>
    <row r="21" spans="1:5">
      <c r="A21" s="4" t="s">
        <v>317</v>
      </c>
      <c r="B21" s="4" t="s">
        <v>318</v>
      </c>
    </row>
    <row r="22" spans="1:5">
      <c r="A22" s="4" t="s">
        <v>319</v>
      </c>
    </row>
    <row r="23" spans="1:5">
      <c r="A23" s="4" t="s">
        <v>320</v>
      </c>
      <c r="D23" s="8" t="n">
        <v>0.52</v>
      </c>
    </row>
    <row r="24" spans="1:5">
      <c r="A24" s="4" t="s">
        <v>321</v>
      </c>
      <c r="D24" s="5" t="n">
        <v>5300000</v>
      </c>
    </row>
    <row r="25" spans="1:5">
      <c r="A25" s="4" t="s">
        <v>322</v>
      </c>
    </row>
    <row r="26" spans="1:5">
      <c r="A26" s="4" t="s">
        <v>320</v>
      </c>
      <c r="D26" s="8" t="n">
        <v>0.86</v>
      </c>
    </row>
    <row r="27" spans="1:5">
      <c r="A27" s="4" t="s">
        <v>321</v>
      </c>
      <c r="D27" s="5" t="n">
        <v>4700000</v>
      </c>
    </row>
    <row r="28" spans="1:5">
      <c r="A28" s="4" t="s">
        <v>323</v>
      </c>
    </row>
    <row r="29" spans="1:5">
      <c r="A29" s="4" t="s">
        <v>324</v>
      </c>
      <c r="D29" s="4" t="s">
        <v>325</v>
      </c>
    </row>
    <row r="30" spans="1:5">
      <c r="A30" s="4" t="s">
        <v>326</v>
      </c>
    </row>
    <row r="31" spans="1:5">
      <c r="A31" s="4" t="s">
        <v>324</v>
      </c>
      <c r="D31" s="4" t="s">
        <v>327</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28</v>
      </c>
      <c r="B1" s="2" t="s">
        <v>2</v>
      </c>
      <c r="C1" s="2" t="s">
        <v>32</v>
      </c>
    </row>
    <row r="2" spans="1:3">
      <c r="A2" s="3" t="s">
        <v>158</v>
      </c>
    </row>
    <row r="3" spans="1:3">
      <c r="A3" s="4" t="s">
        <v>329</v>
      </c>
      <c r="B3" s="6" t="n">
        <v>4137239</v>
      </c>
      <c r="C3" s="6" t="n">
        <v>2142032</v>
      </c>
    </row>
    <row r="4" spans="1:3">
      <c r="A4" s="4" t="s">
        <v>330</v>
      </c>
      <c r="B4" s="5" t="n">
        <v>1204560</v>
      </c>
      <c r="C4" s="5" t="n">
        <v>270143</v>
      </c>
    </row>
    <row r="5" spans="1:3">
      <c r="A5" s="4" t="s">
        <v>331</v>
      </c>
      <c r="B5" s="5" t="n">
        <v>-36294</v>
      </c>
      <c r="C5" s="5" t="n">
        <v>-200805</v>
      </c>
    </row>
    <row r="6" spans="1:3">
      <c r="A6" s="4" t="s">
        <v>36</v>
      </c>
      <c r="B6" s="6" t="n">
        <v>5305505</v>
      </c>
      <c r="C6" s="6" t="n">
        <v>221137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2</v>
      </c>
      <c r="B1" s="2" t="s">
        <v>2</v>
      </c>
      <c r="C1" s="2" t="s">
        <v>32</v>
      </c>
    </row>
    <row r="2" spans="1:3">
      <c r="A2" s="4" t="s">
        <v>333</v>
      </c>
    </row>
    <row r="3" spans="1:3">
      <c r="A3" s="4" t="s">
        <v>37</v>
      </c>
      <c r="B3" s="6" t="n">
        <v>1180000</v>
      </c>
      <c r="C3" s="6" t="n">
        <v>93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34</v>
      </c>
      <c r="B1" s="2" t="s">
        <v>2</v>
      </c>
      <c r="C1" s="2" t="s">
        <v>32</v>
      </c>
    </row>
    <row r="2" spans="1:3">
      <c r="A2" s="3" t="s">
        <v>335</v>
      </c>
    </row>
    <row r="3" spans="1:3">
      <c r="A3" s="4" t="s">
        <v>336</v>
      </c>
      <c r="B3" s="6" t="n">
        <v>-278517</v>
      </c>
      <c r="C3" s="6" t="n">
        <v>-258093</v>
      </c>
    </row>
    <row r="4" spans="1:3">
      <c r="A4" s="4" t="s">
        <v>99</v>
      </c>
      <c r="B4" s="5" t="n">
        <v>62642</v>
      </c>
      <c r="C4" s="5" t="n">
        <v>33533</v>
      </c>
    </row>
    <row r="5" spans="1:3">
      <c r="A5" s="4" t="s">
        <v>337</v>
      </c>
    </row>
    <row r="6" spans="1:3">
      <c r="A6" s="3" t="s">
        <v>335</v>
      </c>
    </row>
    <row r="7" spans="1:3">
      <c r="A7" s="4" t="s">
        <v>338</v>
      </c>
      <c r="B7" s="6" t="n">
        <v>341159</v>
      </c>
      <c r="C7" s="6" t="n">
        <v>29162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39</v>
      </c>
      <c r="B1" s="2" t="s">
        <v>1</v>
      </c>
    </row>
    <row r="2" spans="1:3">
      <c r="B2" s="2" t="s">
        <v>2</v>
      </c>
      <c r="C2" s="2" t="s">
        <v>32</v>
      </c>
    </row>
    <row r="3" spans="1:3">
      <c r="A3" s="3" t="s">
        <v>164</v>
      </c>
    </row>
    <row r="4" spans="1:3">
      <c r="A4" s="4" t="s">
        <v>340</v>
      </c>
      <c r="B4" s="6" t="n">
        <v>20425</v>
      </c>
      <c r="C4" s="6" t="n">
        <v>169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8</v>
      </c>
      <c r="B1" s="2" t="s">
        <v>1</v>
      </c>
    </row>
    <row r="2" spans="1:3">
      <c r="B2" s="2" t="s">
        <v>2</v>
      </c>
      <c r="C2" s="2" t="s">
        <v>32</v>
      </c>
    </row>
    <row r="3" spans="1:3">
      <c r="A3" s="3" t="s">
        <v>69</v>
      </c>
    </row>
    <row r="4" spans="1:3">
      <c r="A4" s="4" t="s">
        <v>70</v>
      </c>
      <c r="B4" s="6" t="n">
        <v>36164064</v>
      </c>
      <c r="C4" s="6" t="n">
        <v>22760987</v>
      </c>
    </row>
    <row r="5" spans="1:3">
      <c r="A5" s="4" t="s">
        <v>71</v>
      </c>
      <c r="B5" s="5" t="n">
        <v>20733387</v>
      </c>
      <c r="C5" s="5" t="n">
        <v>13031153</v>
      </c>
    </row>
    <row r="6" spans="1:3">
      <c r="A6" s="4" t="s">
        <v>72</v>
      </c>
      <c r="B6" s="5" t="n">
        <v>15430677</v>
      </c>
      <c r="C6" s="5" t="n">
        <v>9729834</v>
      </c>
    </row>
    <row r="7" spans="1:3">
      <c r="A7" s="4" t="s">
        <v>73</v>
      </c>
      <c r="B7" s="5" t="n">
        <v>16611369</v>
      </c>
      <c r="C7" s="5" t="n">
        <v>8675763</v>
      </c>
    </row>
    <row r="8" spans="1:3">
      <c r="A8" s="4" t="s">
        <v>74</v>
      </c>
      <c r="B8" s="5" t="n">
        <v>6899275</v>
      </c>
      <c r="C8" s="5" t="n">
        <v>3899031</v>
      </c>
    </row>
    <row r="9" spans="1:3">
      <c r="A9" s="4" t="s">
        <v>75</v>
      </c>
      <c r="B9" s="5" t="n">
        <v>23510644</v>
      </c>
      <c r="C9" s="5" t="n">
        <v>12574794</v>
      </c>
    </row>
    <row r="10" spans="1:3">
      <c r="A10" s="4" t="s">
        <v>76</v>
      </c>
      <c r="B10" s="5" t="n">
        <v>-8079967</v>
      </c>
      <c r="C10" s="5" t="n">
        <v>-2844960</v>
      </c>
    </row>
    <row r="11" spans="1:3">
      <c r="A11" s="3" t="s">
        <v>77</v>
      </c>
    </row>
    <row r="12" spans="1:3">
      <c r="A12" s="4" t="s">
        <v>78</v>
      </c>
      <c r="B12" s="5" t="n">
        <v>-160616</v>
      </c>
      <c r="C12" s="5" t="n">
        <v>-228750</v>
      </c>
    </row>
    <row r="13" spans="1:3">
      <c r="A13" s="4" t="s">
        <v>79</v>
      </c>
      <c r="B13" s="4" t="s">
        <v>54</v>
      </c>
      <c r="C13" s="5" t="n">
        <v>6095</v>
      </c>
    </row>
    <row r="14" spans="1:3">
      <c r="A14" s="4" t="s">
        <v>80</v>
      </c>
      <c r="B14" s="5" t="n">
        <v>-160616</v>
      </c>
      <c r="C14" s="5" t="n">
        <v>-222655</v>
      </c>
    </row>
    <row r="15" spans="1:3">
      <c r="A15" s="4" t="s">
        <v>81</v>
      </c>
      <c r="B15" s="5" t="n">
        <v>-8240583</v>
      </c>
      <c r="C15" s="5" t="n">
        <v>-3067615</v>
      </c>
    </row>
    <row r="16" spans="1:3">
      <c r="A16" s="4" t="s">
        <v>82</v>
      </c>
      <c r="B16" s="5" t="n">
        <v>-365995</v>
      </c>
      <c r="C16" s="5" t="n">
        <v>-366154</v>
      </c>
    </row>
    <row r="17" spans="1:3">
      <c r="A17" s="4" t="s">
        <v>83</v>
      </c>
      <c r="B17" s="6" t="n">
        <v>-8606578</v>
      </c>
      <c r="C17" s="6" t="n">
        <v>-3433769</v>
      </c>
    </row>
    <row r="18" spans="1:3">
      <c r="A18" s="4" t="s">
        <v>84</v>
      </c>
      <c r="B18" s="5" t="n">
        <v>44419162</v>
      </c>
      <c r="C18" s="5" t="n">
        <v>38568088</v>
      </c>
    </row>
    <row r="19" spans="1:3">
      <c r="A19" s="4" t="s">
        <v>85</v>
      </c>
      <c r="B19" s="8" t="n">
        <v>-0.19</v>
      </c>
      <c r="C19" s="8" t="n">
        <v>-0.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1</v>
      </c>
      <c r="B1" s="2" t="s">
        <v>2</v>
      </c>
      <c r="C1" s="2" t="s">
        <v>32</v>
      </c>
    </row>
    <row r="2" spans="1:3">
      <c r="A2" s="3" t="s">
        <v>167</v>
      </c>
    </row>
    <row r="3" spans="1:3">
      <c r="A3" s="4" t="s">
        <v>342</v>
      </c>
      <c r="B3" s="6" t="n">
        <v>3003086</v>
      </c>
      <c r="C3" s="6" t="n">
        <v>858131</v>
      </c>
    </row>
    <row r="4" spans="1:3">
      <c r="A4" s="4" t="s">
        <v>343</v>
      </c>
      <c r="B4" s="5" t="n">
        <v>3308738</v>
      </c>
      <c r="C4" s="5" t="n">
        <v>896076</v>
      </c>
    </row>
    <row r="5" spans="1:3">
      <c r="A5" s="4" t="s">
        <v>99</v>
      </c>
      <c r="B5" s="6" t="n">
        <v>6311824</v>
      </c>
      <c r="C5" s="6" t="n">
        <v>17542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44</v>
      </c>
      <c r="B1" s="2" t="s">
        <v>2</v>
      </c>
      <c r="C1" s="2" t="s">
        <v>32</v>
      </c>
    </row>
    <row r="2" spans="1:3">
      <c r="A2" s="3" t="s">
        <v>256</v>
      </c>
    </row>
    <row r="3" spans="1:3">
      <c r="A3" s="4" t="s">
        <v>345</v>
      </c>
      <c r="B3" s="4" t="s">
        <v>54</v>
      </c>
      <c r="C3" s="6" t="n">
        <v>201652</v>
      </c>
    </row>
    <row r="4" spans="1:3">
      <c r="A4" s="4" t="s">
        <v>346</v>
      </c>
      <c r="B4" s="5" t="n">
        <v>17921</v>
      </c>
      <c r="C4" s="5" t="n">
        <v>12960</v>
      </c>
    </row>
    <row r="5" spans="1:3">
      <c r="A5" s="4" t="s">
        <v>99</v>
      </c>
      <c r="B5" s="6" t="n">
        <v>17921</v>
      </c>
      <c r="C5" s="6" t="n">
        <v>2146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47</v>
      </c>
      <c r="B1" s="2" t="s">
        <v>298</v>
      </c>
    </row>
    <row r="2" spans="1:7">
      <c r="B2" s="2" t="s">
        <v>348</v>
      </c>
      <c r="C2" s="2" t="s">
        <v>349</v>
      </c>
      <c r="D2" s="2" t="s">
        <v>300</v>
      </c>
      <c r="E2" s="2" t="s">
        <v>350</v>
      </c>
      <c r="F2" s="2" t="s">
        <v>2</v>
      </c>
      <c r="G2" s="2" t="s">
        <v>32</v>
      </c>
    </row>
    <row r="3" spans="1:7">
      <c r="A3" s="4" t="s">
        <v>351</v>
      </c>
      <c r="F3" s="6" t="n">
        <v>3500000</v>
      </c>
      <c r="G3" s="6" t="n">
        <v>4500000</v>
      </c>
    </row>
    <row r="4" spans="1:7">
      <c r="A4" s="4" t="s">
        <v>352</v>
      </c>
    </row>
    <row r="5" spans="1:7">
      <c r="A5" s="4" t="s">
        <v>353</v>
      </c>
      <c r="C5" s="5" t="n">
        <v>333333</v>
      </c>
    </row>
    <row r="6" spans="1:7">
      <c r="A6" s="4" t="s">
        <v>354</v>
      </c>
    </row>
    <row r="7" spans="1:7">
      <c r="A7" s="4" t="s">
        <v>351</v>
      </c>
      <c r="F7" s="6" t="n">
        <v>3500000</v>
      </c>
      <c r="G7" s="6" t="n">
        <v>4500000</v>
      </c>
    </row>
    <row r="8" spans="1:7">
      <c r="A8" s="4" t="s">
        <v>355</v>
      </c>
      <c r="E8" s="6" t="n">
        <v>9500000</v>
      </c>
    </row>
    <row r="9" spans="1:7">
      <c r="A9" s="4" t="s">
        <v>356</v>
      </c>
      <c r="E9" s="4" t="s">
        <v>357</v>
      </c>
    </row>
    <row r="10" spans="1:7">
      <c r="A10" s="4" t="s">
        <v>358</v>
      </c>
    </row>
    <row r="11" spans="1:7">
      <c r="A11" s="4" t="s">
        <v>353</v>
      </c>
      <c r="B11" s="5" t="n">
        <v>1000000</v>
      </c>
      <c r="D11" s="5" t="n">
        <v>4000000</v>
      </c>
    </row>
    <row r="12" spans="1:7">
      <c r="A12" s="4" t="s">
        <v>359</v>
      </c>
      <c r="B12" s="6" t="n">
        <v>1000000</v>
      </c>
      <c r="D12" s="6" t="n">
        <v>4000000</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360</v>
      </c>
      <c r="B1" s="2" t="s">
        <v>361</v>
      </c>
      <c r="C1" s="2" t="s">
        <v>362</v>
      </c>
      <c r="D1" s="2" t="s">
        <v>363</v>
      </c>
      <c r="E1" s="2" t="s">
        <v>349</v>
      </c>
      <c r="F1" s="2" t="s">
        <v>300</v>
      </c>
      <c r="G1" s="2" t="s">
        <v>2</v>
      </c>
      <c r="H1" s="2" t="s">
        <v>32</v>
      </c>
    </row>
    <row r="2" spans="1:8">
      <c r="A2" s="4" t="s">
        <v>364</v>
      </c>
      <c r="G2" s="6" t="n">
        <v>383000</v>
      </c>
    </row>
    <row r="3" spans="1:8">
      <c r="A3" s="4" t="s">
        <v>365</v>
      </c>
      <c r="G3" s="6" t="n">
        <v>133883</v>
      </c>
      <c r="H3" s="6" t="n">
        <v>353666</v>
      </c>
    </row>
    <row r="4" spans="1:8">
      <c r="A4" s="4" t="s">
        <v>366</v>
      </c>
      <c r="G4" s="8" t="n">
        <v>1.82</v>
      </c>
    </row>
    <row r="5" spans="1:8">
      <c r="A5" s="4" t="s">
        <v>319</v>
      </c>
    </row>
    <row r="6" spans="1:8">
      <c r="A6" s="4" t="s">
        <v>320</v>
      </c>
      <c r="G6" s="9" t="n">
        <v>0.52</v>
      </c>
    </row>
    <row r="7" spans="1:8">
      <c r="A7" s="4" t="s">
        <v>322</v>
      </c>
    </row>
    <row r="8" spans="1:8">
      <c r="A8" s="4" t="s">
        <v>320</v>
      </c>
      <c r="G8" s="8" t="n">
        <v>0.86</v>
      </c>
    </row>
    <row r="9" spans="1:8">
      <c r="A9" s="4" t="s">
        <v>352</v>
      </c>
    </row>
    <row r="10" spans="1:8">
      <c r="A10" s="4" t="s">
        <v>367</v>
      </c>
      <c r="E10" s="5" t="n">
        <v>333333</v>
      </c>
    </row>
    <row r="11" spans="1:8">
      <c r="A11" s="4" t="s">
        <v>368</v>
      </c>
      <c r="E11" s="6" t="n">
        <v>1000000</v>
      </c>
    </row>
    <row r="12" spans="1:8">
      <c r="A12" s="4" t="s">
        <v>320</v>
      </c>
      <c r="E12" s="6" t="n">
        <v>3</v>
      </c>
    </row>
    <row r="13" spans="1:8">
      <c r="A13" s="4" t="s">
        <v>369</v>
      </c>
    </row>
    <row r="14" spans="1:8">
      <c r="A14" s="4" t="s">
        <v>367</v>
      </c>
      <c r="C14" s="5" t="n">
        <v>2200</v>
      </c>
    </row>
    <row r="15" spans="1:8">
      <c r="A15" s="4" t="s">
        <v>320</v>
      </c>
      <c r="C15" s="8" t="n">
        <v>0.52</v>
      </c>
    </row>
    <row r="16" spans="1:8">
      <c r="A16" s="4" t="s">
        <v>370</v>
      </c>
      <c r="C16" s="6" t="n">
        <v>1000</v>
      </c>
    </row>
    <row r="17" spans="1:8">
      <c r="A17" s="4" t="s">
        <v>371</v>
      </c>
    </row>
    <row r="18" spans="1:8">
      <c r="A18" s="4" t="s">
        <v>368</v>
      </c>
      <c r="C18" s="6" t="n">
        <v>550000</v>
      </c>
    </row>
    <row r="19" spans="1:8">
      <c r="A19" s="4" t="s">
        <v>372</v>
      </c>
    </row>
    <row r="20" spans="1:8">
      <c r="A20" s="4" t="s">
        <v>373</v>
      </c>
      <c r="D20" s="5" t="n">
        <v>383</v>
      </c>
      <c r="F20" s="5" t="n">
        <v>180</v>
      </c>
    </row>
    <row r="21" spans="1:8">
      <c r="A21" s="4" t="s">
        <v>364</v>
      </c>
      <c r="D21" s="6" t="n">
        <v>383000</v>
      </c>
      <c r="F21" s="6" t="n">
        <v>180000</v>
      </c>
    </row>
    <row r="22" spans="1:8">
      <c r="A22" s="4" t="s">
        <v>365</v>
      </c>
      <c r="G22" s="6" t="n">
        <v>83000</v>
      </c>
    </row>
    <row r="23" spans="1:8">
      <c r="A23" s="4" t="s">
        <v>374</v>
      </c>
      <c r="G23" s="4" t="s">
        <v>375</v>
      </c>
    </row>
    <row r="24" spans="1:8">
      <c r="A24" s="4" t="s">
        <v>376</v>
      </c>
    </row>
    <row r="25" spans="1:8">
      <c r="A25" s="4" t="s">
        <v>368</v>
      </c>
      <c r="C25" s="6" t="n">
        <v>1650000</v>
      </c>
    </row>
    <row r="26" spans="1:8">
      <c r="A26" s="4" t="s">
        <v>377</v>
      </c>
    </row>
    <row r="27" spans="1:8">
      <c r="A27" s="4" t="s">
        <v>378</v>
      </c>
      <c r="B27" s="6" t="n">
        <v>4000000</v>
      </c>
    </row>
    <row r="28" spans="1:8">
      <c r="A28" s="4" t="s">
        <v>379</v>
      </c>
    </row>
    <row r="29" spans="1:8">
      <c r="A29" s="4" t="s">
        <v>367</v>
      </c>
      <c r="B29" s="5" t="n">
        <v>4000</v>
      </c>
    </row>
    <row r="30" spans="1:8">
      <c r="A30" s="4" t="s">
        <v>320</v>
      </c>
      <c r="B30" s="8" t="n">
        <v>0.86</v>
      </c>
    </row>
    <row r="31" spans="1:8">
      <c r="A31" s="4" t="s">
        <v>370</v>
      </c>
      <c r="B31" s="6" t="n">
        <v>1000</v>
      </c>
    </row>
    <row r="32" spans="1:8">
      <c r="A32" s="4" t="s">
        <v>365</v>
      </c>
      <c r="B32" s="6" t="n">
        <v>139535</v>
      </c>
      <c r="G32" s="6" t="n">
        <v>51000</v>
      </c>
    </row>
    <row r="33" spans="1:8">
      <c r="A33" s="4" t="s">
        <v>374</v>
      </c>
      <c r="B33" s="4" t="s">
        <v>357</v>
      </c>
    </row>
    <row r="34" spans="1:8">
      <c r="A34" s="4" t="s">
        <v>366</v>
      </c>
      <c r="B34" s="8" t="n">
        <v>0.89</v>
      </c>
    </row>
    <row r="35" spans="1:8">
      <c r="A35" s="4" t="s">
        <v>380</v>
      </c>
      <c r="B35" s="8" t="n">
        <v>0.03</v>
      </c>
    </row>
    <row r="36" spans="1:8">
      <c r="A36" s="4" t="s">
        <v>381</v>
      </c>
      <c r="B36" s="4" t="s">
        <v>3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384</v>
      </c>
    </row>
    <row r="3" spans="1:2">
      <c r="A3" s="4" t="s">
        <v>385</v>
      </c>
      <c r="B3" s="4" t="s">
        <v>386</v>
      </c>
    </row>
    <row r="4" spans="1:2">
      <c r="A4" s="4" t="s">
        <v>387</v>
      </c>
      <c r="B4" s="6" t="n">
        <v>88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6"/>
    <col customWidth="1" max="7" min="7" width="14"/>
  </cols>
  <sheetData>
    <row r="1" spans="1:7">
      <c r="A1" s="1" t="s">
        <v>388</v>
      </c>
      <c r="B1" s="2" t="s">
        <v>298</v>
      </c>
      <c r="E1" s="2" t="s">
        <v>299</v>
      </c>
      <c r="F1" s="2" t="s">
        <v>1</v>
      </c>
    </row>
    <row r="2" spans="1:7">
      <c r="B2" s="2" t="s">
        <v>349</v>
      </c>
      <c r="C2" s="2" t="s">
        <v>32</v>
      </c>
      <c r="D2" s="2" t="s">
        <v>389</v>
      </c>
      <c r="E2" s="2" t="s">
        <v>348</v>
      </c>
      <c r="F2" s="2" t="s">
        <v>2</v>
      </c>
      <c r="G2" s="2" t="s">
        <v>32</v>
      </c>
    </row>
    <row r="3" spans="1:7">
      <c r="A3" s="4" t="s">
        <v>390</v>
      </c>
      <c r="F3" s="6" t="n">
        <v>327997</v>
      </c>
      <c r="G3" s="6" t="n">
        <v>560000</v>
      </c>
    </row>
    <row r="4" spans="1:7">
      <c r="A4" s="4" t="s">
        <v>391</v>
      </c>
      <c r="F4" s="8" t="n">
        <v>1.82</v>
      </c>
    </row>
    <row r="5" spans="1:7">
      <c r="A5" s="4" t="s">
        <v>392</v>
      </c>
      <c r="F5" s="6" t="n">
        <v>9999948</v>
      </c>
      <c r="G5" s="5" t="n">
        <v>4000000</v>
      </c>
    </row>
    <row r="6" spans="1:7">
      <c r="A6" s="4" t="s">
        <v>393</v>
      </c>
      <c r="F6" s="6" t="n">
        <v>946575</v>
      </c>
      <c r="G6" s="6" t="n">
        <v>5300</v>
      </c>
    </row>
    <row r="7" spans="1:7">
      <c r="A7" s="4" t="s">
        <v>352</v>
      </c>
    </row>
    <row r="8" spans="1:7">
      <c r="A8" s="4" t="s">
        <v>367</v>
      </c>
      <c r="B8" s="5" t="n">
        <v>333333</v>
      </c>
    </row>
    <row r="9" spans="1:7">
      <c r="A9" s="4" t="s">
        <v>368</v>
      </c>
      <c r="B9" s="6" t="n">
        <v>1000000</v>
      </c>
    </row>
    <row r="10" spans="1:7">
      <c r="A10" s="4" t="s">
        <v>320</v>
      </c>
      <c r="B10" s="6" t="n">
        <v>3</v>
      </c>
    </row>
    <row r="11" spans="1:7">
      <c r="A11" s="4" t="s">
        <v>394</v>
      </c>
    </row>
    <row r="12" spans="1:7">
      <c r="A12" s="4" t="s">
        <v>392</v>
      </c>
      <c r="E12" s="6" t="n">
        <v>10000000</v>
      </c>
    </row>
    <row r="13" spans="1:7">
      <c r="A13" s="4" t="s">
        <v>395</v>
      </c>
      <c r="C13" s="5" t="n">
        <v>1333333</v>
      </c>
      <c r="E13" s="5" t="n">
        <v>3333329</v>
      </c>
    </row>
    <row r="14" spans="1:7">
      <c r="A14" s="4" t="s">
        <v>366</v>
      </c>
      <c r="C14" s="6" t="n">
        <v>3</v>
      </c>
      <c r="E14" s="6" t="n">
        <v>3</v>
      </c>
      <c r="G14" s="6" t="n">
        <v>3</v>
      </c>
    </row>
    <row r="15" spans="1:7">
      <c r="A15" s="4" t="s">
        <v>137</v>
      </c>
      <c r="C15" s="6" t="n">
        <v>4000000</v>
      </c>
    </row>
    <row r="16" spans="1:7">
      <c r="A16" s="4" t="s">
        <v>396</v>
      </c>
    </row>
    <row r="17" spans="1:7">
      <c r="A17" s="4" t="s">
        <v>397</v>
      </c>
      <c r="G17" s="5" t="n">
        <v>36071</v>
      </c>
    </row>
    <row r="18" spans="1:7">
      <c r="A18" s="4" t="s">
        <v>398</v>
      </c>
      <c r="G18" s="6" t="n">
        <v>5300</v>
      </c>
    </row>
    <row r="19" spans="1:7">
      <c r="A19" s="4" t="s">
        <v>393</v>
      </c>
      <c r="G19" s="6" t="n">
        <v>5326</v>
      </c>
    </row>
    <row r="20" spans="1:7">
      <c r="A20" s="4" t="s">
        <v>399</v>
      </c>
    </row>
    <row r="21" spans="1:7">
      <c r="A21" s="4" t="s">
        <v>400</v>
      </c>
      <c r="B21" s="5" t="n">
        <v>47126</v>
      </c>
    </row>
    <row r="22" spans="1:7">
      <c r="A22" s="4" t="s">
        <v>401</v>
      </c>
    </row>
    <row r="23" spans="1:7">
      <c r="A23" s="4" t="s">
        <v>400</v>
      </c>
      <c r="B23" s="5" t="n">
        <v>47126</v>
      </c>
    </row>
    <row r="24" spans="1:7">
      <c r="A24" s="4" t="s">
        <v>402</v>
      </c>
    </row>
    <row r="25" spans="1:7">
      <c r="A25" s="4" t="s">
        <v>400</v>
      </c>
      <c r="B25" s="5" t="n">
        <v>94252</v>
      </c>
      <c r="D25" s="5" t="n">
        <v>250000</v>
      </c>
    </row>
    <row r="26" spans="1:7">
      <c r="A26" s="4" t="s">
        <v>390</v>
      </c>
      <c r="B26" s="6" t="n">
        <v>328000</v>
      </c>
      <c r="D26" s="6" t="n">
        <v>560000</v>
      </c>
    </row>
    <row r="27" spans="1:7">
      <c r="A27" s="4" t="s">
        <v>391</v>
      </c>
      <c r="B27" s="8" t="n">
        <v>3.48</v>
      </c>
      <c r="D27" s="8" t="n">
        <v>2.24</v>
      </c>
    </row>
  </sheetData>
  <mergeCells count="3">
    <mergeCell ref="A1:A2"/>
    <mergeCell ref="B1:D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03</v>
      </c>
      <c r="B1" s="2" t="s">
        <v>1</v>
      </c>
    </row>
    <row r="2" spans="1:3">
      <c r="B2" s="2" t="s">
        <v>2</v>
      </c>
      <c r="C2" s="2" t="s">
        <v>32</v>
      </c>
    </row>
    <row r="3" spans="1:3">
      <c r="A3" s="3" t="s">
        <v>184</v>
      </c>
    </row>
    <row r="4" spans="1:3">
      <c r="A4" s="4" t="s">
        <v>404</v>
      </c>
      <c r="B4" s="4" t="s">
        <v>405</v>
      </c>
      <c r="C4" s="4" t="s">
        <v>405</v>
      </c>
    </row>
    <row r="5" spans="1:3">
      <c r="A5" s="4" t="s">
        <v>406</v>
      </c>
      <c r="B5" s="4" t="s">
        <v>407</v>
      </c>
      <c r="C5" s="4" t="s">
        <v>407</v>
      </c>
    </row>
    <row r="6" spans="1:3">
      <c r="A6" s="4" t="s">
        <v>408</v>
      </c>
      <c r="B6" s="4" t="s">
        <v>409</v>
      </c>
      <c r="C6" s="4" t="s">
        <v>410</v>
      </c>
    </row>
    <row r="7" spans="1:3">
      <c r="A7" s="4" t="s">
        <v>411</v>
      </c>
      <c r="B7" s="4" t="s">
        <v>412</v>
      </c>
      <c r="C7" s="4" t="s">
        <v>413</v>
      </c>
    </row>
    <row r="8" spans="1:3">
      <c r="A8" s="4" t="s">
        <v>414</v>
      </c>
      <c r="B8" s="4" t="s">
        <v>415</v>
      </c>
      <c r="C8" s="4" t="s">
        <v>416</v>
      </c>
    </row>
    <row r="9" spans="1:3">
      <c r="A9" s="4" t="s">
        <v>417</v>
      </c>
      <c r="B9" s="4" t="s">
        <v>416</v>
      </c>
      <c r="C9" s="4" t="s">
        <v>4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18</v>
      </c>
      <c r="B1" s="2" t="s">
        <v>2</v>
      </c>
      <c r="C1" s="2" t="s">
        <v>32</v>
      </c>
    </row>
    <row r="2" spans="1:3">
      <c r="A2" s="3" t="s">
        <v>419</v>
      </c>
    </row>
    <row r="3" spans="1:3">
      <c r="A3" s="4" t="s">
        <v>420</v>
      </c>
      <c r="B3" s="6" t="n">
        <v>-7000</v>
      </c>
      <c r="C3" s="4" t="s">
        <v>54</v>
      </c>
    </row>
    <row r="4" spans="1:3">
      <c r="A4" s="4" t="s">
        <v>421</v>
      </c>
      <c r="B4" s="5" t="n">
        <v>-7000</v>
      </c>
      <c r="C4" s="5" t="n">
        <v>0</v>
      </c>
    </row>
    <row r="5" spans="1:3">
      <c r="A5" s="3" t="s">
        <v>422</v>
      </c>
    </row>
    <row r="6" spans="1:3">
      <c r="A6" s="4" t="s">
        <v>423</v>
      </c>
      <c r="B6" s="5" t="n">
        <v>11767000</v>
      </c>
      <c r="C6" s="5" t="n">
        <v>17248000</v>
      </c>
    </row>
    <row r="7" spans="1:3">
      <c r="A7" s="4" t="s">
        <v>424</v>
      </c>
      <c r="B7" s="5" t="n">
        <v>1455000</v>
      </c>
      <c r="C7" s="4" t="s">
        <v>54</v>
      </c>
    </row>
    <row r="8" spans="1:3">
      <c r="A8" s="4" t="s">
        <v>425</v>
      </c>
      <c r="B8" s="5" t="n">
        <v>39000</v>
      </c>
      <c r="C8" s="4" t="s">
        <v>54</v>
      </c>
    </row>
    <row r="9" spans="1:3">
      <c r="A9" s="4" t="s">
        <v>426</v>
      </c>
      <c r="B9" s="5" t="n">
        <v>13261000</v>
      </c>
      <c r="C9" s="5" t="n">
        <v>17248000</v>
      </c>
    </row>
    <row r="10" spans="1:3">
      <c r="A10" s="4" t="s">
        <v>427</v>
      </c>
      <c r="B10" s="5" t="n">
        <v>13254000</v>
      </c>
      <c r="C10" s="5" t="n">
        <v>17248000</v>
      </c>
    </row>
    <row r="11" spans="1:3">
      <c r="A11" s="4" t="s">
        <v>428</v>
      </c>
      <c r="B11" s="5" t="n">
        <v>-13254000</v>
      </c>
      <c r="C11" s="6" t="n">
        <v>-17268000</v>
      </c>
    </row>
    <row r="12" spans="1:3">
      <c r="A12" s="4" t="s">
        <v>429</v>
      </c>
      <c r="B12" s="4" t="s">
        <v>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79"/>
    <col customWidth="1" max="3" min="3" width="14"/>
  </cols>
  <sheetData>
    <row r="1" spans="1:3">
      <c r="A1" s="1" t="s">
        <v>430</v>
      </c>
      <c r="B1" s="2" t="s">
        <v>1</v>
      </c>
    </row>
    <row r="2" spans="1:3">
      <c r="B2" s="2" t="s">
        <v>2</v>
      </c>
      <c r="C2" s="2" t="s">
        <v>32</v>
      </c>
    </row>
    <row r="3" spans="1:3">
      <c r="A3" s="4" t="s">
        <v>431</v>
      </c>
      <c r="B3" s="6" t="n">
        <v>0</v>
      </c>
      <c r="C3" s="6" t="n">
        <v>0</v>
      </c>
    </row>
    <row r="4" spans="1:3">
      <c r="A4" s="4" t="s">
        <v>432</v>
      </c>
      <c r="B4" s="5" t="n">
        <v>-3994000</v>
      </c>
      <c r="C4" s="6" t="n">
        <v>-1219000</v>
      </c>
    </row>
    <row r="5" spans="1:3">
      <c r="A5" s="4" t="s">
        <v>433</v>
      </c>
      <c r="B5" s="6" t="n">
        <v>46400000</v>
      </c>
    </row>
    <row r="6" spans="1:3">
      <c r="A6" s="4" t="s">
        <v>434</v>
      </c>
      <c r="B6" s="4" t="s">
        <v>435</v>
      </c>
      <c r="C6" s="4" t="s">
        <v>435</v>
      </c>
    </row>
    <row r="7" spans="1:3">
      <c r="A7" s="4" t="s">
        <v>436</v>
      </c>
      <c r="B7" s="4" t="s">
        <v>437</v>
      </c>
    </row>
    <row r="8" spans="1:3">
      <c r="A8" s="4" t="s">
        <v>438</v>
      </c>
      <c r="B8" s="4" t="s">
        <v>439</v>
      </c>
    </row>
    <row r="9" spans="1:3">
      <c r="A9" s="4" t="s">
        <v>440</v>
      </c>
      <c r="B9" s="6" t="n">
        <v>-6100000</v>
      </c>
    </row>
    <row r="10" spans="1:3">
      <c r="A10" s="4" t="s">
        <v>441</v>
      </c>
    </row>
    <row r="11" spans="1:3">
      <c r="A11" s="4" t="s">
        <v>433</v>
      </c>
      <c r="B11" s="6" t="n">
        <v>5700000</v>
      </c>
    </row>
    <row r="12" spans="1:3">
      <c r="A12" s="4" t="s">
        <v>434</v>
      </c>
      <c r="B12" s="4" t="s">
        <v>442</v>
      </c>
    </row>
    <row r="13" spans="1:3">
      <c r="A13" s="4" t="s">
        <v>443</v>
      </c>
      <c r="B13" s="4" t="s">
        <v>444</v>
      </c>
    </row>
    <row r="14" spans="1:3">
      <c r="A14" s="4" t="s">
        <v>445</v>
      </c>
    </row>
    <row r="15" spans="1:3">
      <c r="A15" s="4" t="s">
        <v>433</v>
      </c>
      <c r="B15" s="6" t="n">
        <v>237000</v>
      </c>
    </row>
    <row r="16" spans="1:3">
      <c r="A16" s="4" t="s">
        <v>434</v>
      </c>
      <c r="B16" s="4" t="s">
        <v>44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447</v>
      </c>
      <c r="B1" s="2" t="s">
        <v>1</v>
      </c>
    </row>
    <row r="2" spans="1:3">
      <c r="B2" s="2" t="s">
        <v>2</v>
      </c>
      <c r="C2" s="2" t="s">
        <v>32</v>
      </c>
    </row>
    <row r="3" spans="1:3">
      <c r="A3" s="4" t="s">
        <v>448</v>
      </c>
      <c r="B3" s="4" t="s">
        <v>449</v>
      </c>
      <c r="C3" s="4" t="s">
        <v>449</v>
      </c>
    </row>
    <row r="4" spans="1:3">
      <c r="A4" s="4" t="s">
        <v>450</v>
      </c>
      <c r="B4" s="4" t="s">
        <v>416</v>
      </c>
      <c r="C4" s="4" t="s">
        <v>416</v>
      </c>
    </row>
    <row r="5" spans="1:3">
      <c r="A5" s="4" t="s">
        <v>451</v>
      </c>
      <c r="B5" s="4" t="s">
        <v>416</v>
      </c>
      <c r="C5" s="4" t="s">
        <v>416</v>
      </c>
    </row>
    <row r="6" spans="1:3">
      <c r="A6" s="4" t="s">
        <v>323</v>
      </c>
    </row>
    <row r="7" spans="1:3">
      <c r="A7" s="4" t="s">
        <v>452</v>
      </c>
      <c r="B7" s="4" t="s">
        <v>453</v>
      </c>
      <c r="C7" s="4" t="s">
        <v>454</v>
      </c>
    </row>
    <row r="8" spans="1:3">
      <c r="A8" s="4" t="s">
        <v>455</v>
      </c>
      <c r="B8" s="4" t="s">
        <v>456</v>
      </c>
      <c r="C8" s="4" t="s">
        <v>457</v>
      </c>
    </row>
    <row r="9" spans="1:3">
      <c r="A9" s="4" t="s">
        <v>326</v>
      </c>
    </row>
    <row r="10" spans="1:3">
      <c r="A10" s="4" t="s">
        <v>452</v>
      </c>
      <c r="B10" s="4" t="s">
        <v>458</v>
      </c>
      <c r="C10" s="4" t="s">
        <v>459</v>
      </c>
    </row>
    <row r="11" spans="1:3">
      <c r="A11" s="4" t="s">
        <v>455</v>
      </c>
      <c r="B11" s="4" t="s">
        <v>460</v>
      </c>
      <c r="C11" s="4" t="s">
        <v>4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6</v>
      </c>
      <c r="B1" s="2" t="s">
        <v>1</v>
      </c>
    </row>
    <row r="2" spans="1:3">
      <c r="B2" s="2" t="s">
        <v>2</v>
      </c>
      <c r="C2" s="2" t="s">
        <v>32</v>
      </c>
    </row>
    <row r="3" spans="1:3">
      <c r="A3" s="3" t="s">
        <v>87</v>
      </c>
    </row>
    <row r="4" spans="1:3">
      <c r="A4" s="4" t="s">
        <v>88</v>
      </c>
      <c r="B4" s="6" t="n">
        <v>-8606578</v>
      </c>
      <c r="C4" s="6" t="n">
        <v>-3433769</v>
      </c>
    </row>
    <row r="5" spans="1:3">
      <c r="A5" s="3" t="s">
        <v>89</v>
      </c>
    </row>
    <row r="6" spans="1:3">
      <c r="A6" s="4" t="s">
        <v>90</v>
      </c>
      <c r="B6" s="5" t="n">
        <v>-39378</v>
      </c>
      <c r="C6" s="4" t="s">
        <v>54</v>
      </c>
    </row>
    <row r="7" spans="1:3">
      <c r="A7" s="4" t="s">
        <v>91</v>
      </c>
      <c r="B7" s="4" t="s">
        <v>54</v>
      </c>
    </row>
    <row r="8" spans="1:3">
      <c r="A8" s="4" t="s">
        <v>92</v>
      </c>
      <c r="B8" s="6" t="n">
        <v>-8645956</v>
      </c>
      <c r="C8" s="6" t="n">
        <v>-34337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62</v>
      </c>
      <c r="B1" s="2" t="s">
        <v>1</v>
      </c>
    </row>
    <row r="2" spans="1:3">
      <c r="B2" s="2" t="s">
        <v>2</v>
      </c>
      <c r="C2" s="2" t="s">
        <v>32</v>
      </c>
    </row>
    <row r="3" spans="1:3">
      <c r="A3" s="3" t="s">
        <v>463</v>
      </c>
    </row>
    <row r="4" spans="1:3">
      <c r="A4" s="4" t="s">
        <v>464</v>
      </c>
      <c r="B4" s="5" t="n">
        <v>5636000</v>
      </c>
      <c r="C4" s="5" t="n">
        <v>4634000</v>
      </c>
    </row>
    <row r="5" spans="1:3">
      <c r="A5" s="4" t="s">
        <v>465</v>
      </c>
      <c r="B5" s="5" t="n">
        <v>1190000</v>
      </c>
      <c r="C5" s="5" t="n">
        <v>1327000</v>
      </c>
    </row>
    <row r="6" spans="1:3">
      <c r="A6" s="4" t="s">
        <v>466</v>
      </c>
      <c r="B6" s="5" t="n">
        <v>-2007000</v>
      </c>
      <c r="C6" s="5" t="n">
        <v>-40000</v>
      </c>
    </row>
    <row r="7" spans="1:3">
      <c r="A7" s="4" t="s">
        <v>467</v>
      </c>
      <c r="B7" s="5" t="n">
        <v>-217000</v>
      </c>
      <c r="C7" s="5" t="n">
        <v>-285000</v>
      </c>
    </row>
    <row r="8" spans="1:3">
      <c r="A8" s="4" t="s">
        <v>468</v>
      </c>
      <c r="B8" s="5" t="n">
        <v>4602000</v>
      </c>
      <c r="C8" s="5" t="n">
        <v>5636000</v>
      </c>
    </row>
    <row r="9" spans="1:3">
      <c r="A9" s="4" t="s">
        <v>469</v>
      </c>
      <c r="B9" s="5" t="n">
        <v>3250000</v>
      </c>
    </row>
    <row r="10" spans="1:3">
      <c r="A10" s="3" t="s">
        <v>470</v>
      </c>
    </row>
    <row r="11" spans="1:3">
      <c r="A11" s="4" t="s">
        <v>464</v>
      </c>
      <c r="B11" s="8" t="n">
        <v>1.04</v>
      </c>
      <c r="C11" s="8" t="n">
        <v>0.8100000000000001</v>
      </c>
    </row>
    <row r="12" spans="1:3">
      <c r="A12" s="4" t="s">
        <v>465</v>
      </c>
      <c r="B12" s="9" t="n">
        <v>3.82</v>
      </c>
      <c r="C12" s="9" t="n">
        <v>2.01</v>
      </c>
    </row>
    <row r="13" spans="1:3">
      <c r="A13" s="4" t="s">
        <v>466</v>
      </c>
      <c r="B13" s="9" t="n">
        <v>0.82</v>
      </c>
      <c r="C13" s="9" t="n">
        <v>0.42</v>
      </c>
    </row>
    <row r="14" spans="1:3">
      <c r="A14" s="4" t="s">
        <v>467</v>
      </c>
      <c r="B14" s="9" t="n">
        <v>1.77</v>
      </c>
      <c r="C14" s="9" t="n">
        <v>1.81</v>
      </c>
    </row>
    <row r="15" spans="1:3">
      <c r="A15" s="4" t="s">
        <v>468</v>
      </c>
      <c r="B15" s="9" t="n">
        <v>1.82</v>
      </c>
      <c r="C15" s="9" t="n">
        <v>1.04</v>
      </c>
    </row>
    <row r="16" spans="1:3">
      <c r="A16" s="4" t="s">
        <v>469</v>
      </c>
      <c r="B16" s="9" t="n">
        <v>1.09</v>
      </c>
    </row>
    <row r="17" spans="1:3">
      <c r="A17" s="3" t="s">
        <v>471</v>
      </c>
    </row>
    <row r="18" spans="1:3">
      <c r="A18" s="4" t="s">
        <v>464</v>
      </c>
      <c r="B18" s="8" t="n">
        <v>0.41</v>
      </c>
      <c r="C18" s="9" t="n">
        <v>0.41</v>
      </c>
    </row>
    <row r="19" spans="1:3">
      <c r="A19" s="4" t="s">
        <v>465</v>
      </c>
      <c r="C19" s="9" t="n">
        <v>0.33</v>
      </c>
    </row>
    <row r="20" spans="1:3">
      <c r="A20" s="4" t="s">
        <v>467</v>
      </c>
      <c r="C20" s="9" t="n">
        <v>0.38</v>
      </c>
    </row>
    <row r="21" spans="1:3">
      <c r="A21" s="4" t="s">
        <v>468</v>
      </c>
      <c r="C21" s="8" t="n">
        <v>0.41</v>
      </c>
    </row>
    <row r="22" spans="1:3">
      <c r="A22" s="3" t="s">
        <v>472</v>
      </c>
    </row>
    <row r="23" spans="1:3">
      <c r="A23" s="4" t="s">
        <v>464</v>
      </c>
      <c r="B23" s="6" t="n">
        <v>7317000</v>
      </c>
      <c r="C23" s="6" t="n">
        <v>5300000</v>
      </c>
    </row>
    <row r="24" spans="1:3">
      <c r="A24" s="4" t="s">
        <v>468</v>
      </c>
      <c r="B24" s="6" t="n">
        <v>12476000</v>
      </c>
      <c r="C24" s="6" t="n">
        <v>7317000</v>
      </c>
    </row>
    <row r="25" spans="1:3">
      <c r="A25" s="3" t="s">
        <v>473</v>
      </c>
    </row>
    <row r="26" spans="1:3">
      <c r="A26" s="4" t="s">
        <v>464</v>
      </c>
      <c r="B26" s="4" t="s">
        <v>474</v>
      </c>
      <c r="C26" s="4" t="s">
        <v>475</v>
      </c>
    </row>
    <row r="27" spans="1:3">
      <c r="A27" s="4" t="s">
        <v>468</v>
      </c>
      <c r="B27" s="4" t="s">
        <v>476</v>
      </c>
      <c r="C27" s="4" t="s">
        <v>474</v>
      </c>
    </row>
    <row r="28" spans="1:3">
      <c r="A28" s="4" t="s">
        <v>469</v>
      </c>
      <c r="B28" s="4" t="s">
        <v>47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49"/>
    <col customWidth="1" max="2" min="2" width="30"/>
  </cols>
  <sheetData>
    <row r="1" spans="1:2">
      <c r="A1" s="1" t="s">
        <v>478</v>
      </c>
      <c r="B1" s="2" t="s">
        <v>1</v>
      </c>
    </row>
    <row r="2" spans="1:2">
      <c r="B2" s="2" t="s">
        <v>479</v>
      </c>
    </row>
    <row r="3" spans="1:2">
      <c r="A3" s="3" t="s">
        <v>480</v>
      </c>
    </row>
    <row r="4" spans="1:2">
      <c r="A4" s="4" t="s">
        <v>481</v>
      </c>
      <c r="B4" s="5" t="n">
        <v>4602000</v>
      </c>
    </row>
    <row r="5" spans="1:2">
      <c r="A5" s="4" t="s">
        <v>482</v>
      </c>
      <c r="B5" s="4" t="s">
        <v>476</v>
      </c>
    </row>
    <row r="6" spans="1:2">
      <c r="A6" s="4" t="s">
        <v>483</v>
      </c>
      <c r="B6" s="8" t="n">
        <v>1.82</v>
      </c>
    </row>
    <row r="7" spans="1:2">
      <c r="A7" s="3" t="s">
        <v>484</v>
      </c>
    </row>
    <row r="8" spans="1:2">
      <c r="A8" s="4" t="s">
        <v>485</v>
      </c>
      <c r="B8" s="5" t="n">
        <v>3251000</v>
      </c>
    </row>
    <row r="9" spans="1:2">
      <c r="A9" s="4" t="s">
        <v>483</v>
      </c>
      <c r="B9" s="8" t="n">
        <v>1.09</v>
      </c>
    </row>
    <row r="10" spans="1:2">
      <c r="A10" s="4" t="s">
        <v>482</v>
      </c>
      <c r="B10" s="4" t="s">
        <v>477</v>
      </c>
    </row>
    <row r="11" spans="1:2">
      <c r="A11" s="4" t="s">
        <v>486</v>
      </c>
    </row>
    <row r="12" spans="1:2">
      <c r="A12" s="3" t="s">
        <v>480</v>
      </c>
    </row>
    <row r="13" spans="1:2">
      <c r="A13" s="4" t="s">
        <v>481</v>
      </c>
      <c r="B13" s="5" t="n">
        <v>1135000</v>
      </c>
    </row>
    <row r="14" spans="1:2">
      <c r="A14" s="4" t="s">
        <v>482</v>
      </c>
      <c r="B14" s="4" t="s">
        <v>487</v>
      </c>
    </row>
    <row r="15" spans="1:2">
      <c r="A15" s="4" t="s">
        <v>483</v>
      </c>
      <c r="B15" s="8" t="n">
        <v>0.26</v>
      </c>
    </row>
    <row r="16" spans="1:2">
      <c r="A16" s="3" t="s">
        <v>484</v>
      </c>
    </row>
    <row r="17" spans="1:2">
      <c r="A17" s="4" t="s">
        <v>485</v>
      </c>
      <c r="B17" s="5" t="n">
        <v>1135000</v>
      </c>
    </row>
    <row r="18" spans="1:2">
      <c r="A18" s="4" t="s">
        <v>483</v>
      </c>
      <c r="B18" s="8" t="n">
        <v>0.26</v>
      </c>
    </row>
    <row r="19" spans="1:2">
      <c r="A19" s="4" t="s">
        <v>482</v>
      </c>
      <c r="B19" s="4" t="s">
        <v>487</v>
      </c>
    </row>
    <row r="20" spans="1:2">
      <c r="A20" s="4" t="s">
        <v>488</v>
      </c>
    </row>
    <row r="21" spans="1:2">
      <c r="A21" s="3" t="s">
        <v>480</v>
      </c>
    </row>
    <row r="22" spans="1:2">
      <c r="A22" s="4" t="s">
        <v>481</v>
      </c>
      <c r="B22" s="5" t="n">
        <v>1062000</v>
      </c>
    </row>
    <row r="23" spans="1:2">
      <c r="A23" s="4" t="s">
        <v>482</v>
      </c>
      <c r="B23" s="4" t="s">
        <v>489</v>
      </c>
    </row>
    <row r="24" spans="1:2">
      <c r="A24" s="4" t="s">
        <v>483</v>
      </c>
      <c r="B24" s="8" t="n">
        <v>0.86</v>
      </c>
    </row>
    <row r="25" spans="1:2">
      <c r="A25" s="3" t="s">
        <v>484</v>
      </c>
    </row>
    <row r="26" spans="1:2">
      <c r="A26" s="4" t="s">
        <v>485</v>
      </c>
      <c r="B26" s="5" t="n">
        <v>1016000</v>
      </c>
    </row>
    <row r="27" spans="1:2">
      <c r="A27" s="4" t="s">
        <v>483</v>
      </c>
      <c r="B27" s="8" t="n">
        <v>0.85</v>
      </c>
    </row>
    <row r="28" spans="1:2">
      <c r="A28" s="4" t="s">
        <v>482</v>
      </c>
      <c r="B28" s="4" t="s">
        <v>490</v>
      </c>
    </row>
    <row r="29" spans="1:2">
      <c r="A29" s="4" t="s">
        <v>491</v>
      </c>
    </row>
    <row r="30" spans="1:2">
      <c r="A30" s="3" t="s">
        <v>480</v>
      </c>
    </row>
    <row r="31" spans="1:2">
      <c r="A31" s="4" t="s">
        <v>481</v>
      </c>
      <c r="B31" s="5" t="n">
        <v>1228000</v>
      </c>
    </row>
    <row r="32" spans="1:2">
      <c r="A32" s="4" t="s">
        <v>482</v>
      </c>
      <c r="B32" s="4" t="s">
        <v>492</v>
      </c>
    </row>
    <row r="33" spans="1:2">
      <c r="A33" s="4" t="s">
        <v>483</v>
      </c>
      <c r="B33" s="8" t="n">
        <v>2.07</v>
      </c>
    </row>
    <row r="34" spans="1:2">
      <c r="A34" s="3" t="s">
        <v>484</v>
      </c>
    </row>
    <row r="35" spans="1:2">
      <c r="A35" s="4" t="s">
        <v>485</v>
      </c>
      <c r="B35" s="5" t="n">
        <v>783000</v>
      </c>
    </row>
    <row r="36" spans="1:2">
      <c r="A36" s="4" t="s">
        <v>483</v>
      </c>
      <c r="B36" s="8" t="n">
        <v>2.09</v>
      </c>
    </row>
    <row r="37" spans="1:2">
      <c r="A37" s="4" t="s">
        <v>482</v>
      </c>
      <c r="B37" s="4" t="s">
        <v>493</v>
      </c>
    </row>
    <row r="38" spans="1:2">
      <c r="A38" s="4" t="s">
        <v>494</v>
      </c>
    </row>
    <row r="39" spans="1:2">
      <c r="A39" s="3" t="s">
        <v>480</v>
      </c>
    </row>
    <row r="40" spans="1:2">
      <c r="A40" s="4" t="s">
        <v>481</v>
      </c>
      <c r="B40" s="5" t="n">
        <v>1169000</v>
      </c>
    </row>
    <row r="41" spans="1:2">
      <c r="A41" s="4" t="s">
        <v>482</v>
      </c>
      <c r="B41" s="4" t="s">
        <v>495</v>
      </c>
    </row>
    <row r="42" spans="1:2">
      <c r="A42" s="4" t="s">
        <v>483</v>
      </c>
      <c r="B42" s="8" t="n">
        <v>3.9</v>
      </c>
    </row>
    <row r="43" spans="1:2">
      <c r="A43" s="3" t="s">
        <v>484</v>
      </c>
    </row>
    <row r="44" spans="1:2">
      <c r="A44" s="4" t="s">
        <v>485</v>
      </c>
      <c r="B44" s="5" t="n">
        <v>309000</v>
      </c>
    </row>
    <row r="45" spans="1:2">
      <c r="A45" s="4" t="s">
        <v>483</v>
      </c>
      <c r="B45" s="8" t="n">
        <v>3.86</v>
      </c>
    </row>
    <row r="46" spans="1:2">
      <c r="A46" s="4" t="s">
        <v>482</v>
      </c>
      <c r="B46" s="4" t="s">
        <v>496</v>
      </c>
    </row>
    <row r="47" spans="1:2">
      <c r="A47" s="4" t="s">
        <v>497</v>
      </c>
    </row>
    <row r="48" spans="1:2">
      <c r="A48" s="3" t="s">
        <v>480</v>
      </c>
    </row>
    <row r="49" spans="1:2">
      <c r="A49" s="4" t="s">
        <v>481</v>
      </c>
      <c r="B49" s="5" t="n">
        <v>8000</v>
      </c>
    </row>
    <row r="50" spans="1:2">
      <c r="A50" s="4" t="s">
        <v>482</v>
      </c>
      <c r="B50" s="4" t="s">
        <v>498</v>
      </c>
    </row>
    <row r="51" spans="1:2">
      <c r="A51" s="4" t="s">
        <v>483</v>
      </c>
      <c r="B51" s="8" t="n">
        <v>10.36</v>
      </c>
    </row>
    <row r="52" spans="1:2">
      <c r="A52" s="3" t="s">
        <v>484</v>
      </c>
    </row>
    <row r="53" spans="1:2">
      <c r="A53" s="4" t="s">
        <v>485</v>
      </c>
      <c r="B53" s="5" t="n">
        <v>8000</v>
      </c>
    </row>
    <row r="54" spans="1:2">
      <c r="A54" s="4" t="s">
        <v>483</v>
      </c>
      <c r="B54" s="8" t="n">
        <v>10.36</v>
      </c>
    </row>
    <row r="55" spans="1:2">
      <c r="A55" s="4" t="s">
        <v>482</v>
      </c>
      <c r="B55" s="4" t="s">
        <v>4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9"/>
    <col customWidth="1" max="2" min="2" width="14"/>
    <col customWidth="1" max="3" min="3" width="80"/>
    <col customWidth="1" max="4" min="4" width="14"/>
    <col customWidth="1" max="5" min="5" width="14"/>
    <col customWidth="1" max="6" min="6" width="14"/>
    <col customWidth="1" max="7" min="7" width="14"/>
    <col customWidth="1" max="8" min="8" width="13"/>
    <col customWidth="1" max="9" min="9" width="14"/>
  </cols>
  <sheetData>
    <row r="1" spans="1:9">
      <c r="A1" s="1" t="s">
        <v>499</v>
      </c>
      <c r="B1" s="2" t="s">
        <v>500</v>
      </c>
      <c r="C1" s="2" t="s">
        <v>300</v>
      </c>
      <c r="D1" s="2" t="s">
        <v>2</v>
      </c>
      <c r="E1" s="2" t="s">
        <v>32</v>
      </c>
      <c r="F1" s="2" t="s">
        <v>2</v>
      </c>
      <c r="G1" s="2" t="s">
        <v>501</v>
      </c>
      <c r="H1" s="2" t="s">
        <v>502</v>
      </c>
      <c r="I1" s="2" t="s">
        <v>503</v>
      </c>
    </row>
    <row r="2" spans="1:9">
      <c r="A2" s="4" t="s">
        <v>504</v>
      </c>
      <c r="D2" s="8" t="n">
        <v>3.82</v>
      </c>
      <c r="E2" s="8" t="n">
        <v>2.01</v>
      </c>
    </row>
    <row r="3" spans="1:9">
      <c r="A3" s="4" t="s">
        <v>505</v>
      </c>
      <c r="D3" s="6" t="n">
        <v>3699000</v>
      </c>
      <c r="F3" s="6" t="n">
        <v>3699000</v>
      </c>
    </row>
    <row r="4" spans="1:9">
      <c r="A4" s="4" t="s">
        <v>506</v>
      </c>
      <c r="D4" s="4" t="s">
        <v>325</v>
      </c>
    </row>
    <row r="5" spans="1:9">
      <c r="A5" s="4" t="s">
        <v>507</v>
      </c>
      <c r="D5" s="5" t="n">
        <v>4600000</v>
      </c>
    </row>
    <row r="6" spans="1:9">
      <c r="A6" s="4" t="s">
        <v>508</v>
      </c>
      <c r="D6" s="5" t="n">
        <v>2007221</v>
      </c>
    </row>
    <row r="7" spans="1:9">
      <c r="A7" s="4" t="s">
        <v>323</v>
      </c>
    </row>
    <row r="8" spans="1:9">
      <c r="A8" s="4" t="s">
        <v>509</v>
      </c>
      <c r="D8" s="4" t="s">
        <v>510</v>
      </c>
    </row>
    <row r="9" spans="1:9">
      <c r="A9" s="4" t="s">
        <v>326</v>
      </c>
    </row>
    <row r="10" spans="1:9">
      <c r="A10" s="4" t="s">
        <v>509</v>
      </c>
      <c r="D10" s="4" t="s">
        <v>325</v>
      </c>
    </row>
    <row r="11" spans="1:9">
      <c r="A11" s="4" t="s">
        <v>511</v>
      </c>
    </row>
    <row r="12" spans="1:9">
      <c r="A12" s="4" t="s">
        <v>512</v>
      </c>
      <c r="B12" s="4" t="s">
        <v>513</v>
      </c>
    </row>
    <row r="13" spans="1:9">
      <c r="A13" s="4" t="s">
        <v>316</v>
      </c>
      <c r="B13" s="5" t="n">
        <v>2500000</v>
      </c>
      <c r="C13" s="5" t="n">
        <v>5100000</v>
      </c>
      <c r="G13" s="5" t="n">
        <v>4600000</v>
      </c>
      <c r="H13" s="5" t="n">
        <v>4250000</v>
      </c>
      <c r="I13" s="5" t="n">
        <v>3500000</v>
      </c>
    </row>
    <row r="14" spans="1:9">
      <c r="A14" s="4" t="s">
        <v>315</v>
      </c>
    </row>
    <row r="15" spans="1:9">
      <c r="A15" s="4" t="s">
        <v>316</v>
      </c>
      <c r="C15" s="5" t="n">
        <v>5000000</v>
      </c>
    </row>
    <row r="16" spans="1:9">
      <c r="A16" s="4" t="s">
        <v>514</v>
      </c>
      <c r="C16" s="4" t="s">
        <v>318</v>
      </c>
    </row>
    <row r="17" spans="1:9">
      <c r="A17" s="4" t="s">
        <v>515</v>
      </c>
      <c r="D17" s="5" t="n">
        <v>1200000</v>
      </c>
      <c r="E17" s="5" t="n">
        <v>1300000</v>
      </c>
      <c r="F17" s="5" t="n">
        <v>5600000</v>
      </c>
    </row>
    <row r="18" spans="1:9">
      <c r="A18" s="4" t="s">
        <v>504</v>
      </c>
      <c r="F18" s="8" t="n">
        <v>1.04</v>
      </c>
    </row>
    <row r="19" spans="1:9">
      <c r="A19" s="4" t="s">
        <v>516</v>
      </c>
      <c r="F19" s="6" t="n">
        <v>7300000</v>
      </c>
    </row>
    <row r="20" spans="1:9">
      <c r="A20" s="4" t="s">
        <v>517</v>
      </c>
    </row>
    <row r="21" spans="1:9">
      <c r="A21" s="4" t="s">
        <v>518</v>
      </c>
      <c r="D21" s="6" t="n">
        <v>2200000</v>
      </c>
      <c r="E21" s="6" t="n">
        <v>16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519</v>
      </c>
      <c r="B1" s="2" t="s">
        <v>384</v>
      </c>
    </row>
    <row r="2" spans="1:2">
      <c r="A2" s="3" t="s">
        <v>190</v>
      </c>
    </row>
    <row r="3" spans="1:2">
      <c r="A3" s="5" t="n">
        <v>2018</v>
      </c>
      <c r="B3" s="6" t="n">
        <v>116720</v>
      </c>
    </row>
    <row r="4" spans="1:2">
      <c r="A4" s="5" t="n">
        <v>2019</v>
      </c>
      <c r="B4" s="5" t="n">
        <v>120078</v>
      </c>
    </row>
    <row r="5" spans="1:2">
      <c r="A5" s="5" t="n">
        <v>2020</v>
      </c>
      <c r="B5" s="5" t="n">
        <v>102455</v>
      </c>
    </row>
    <row r="6" spans="1:2">
      <c r="A6" s="4" t="s">
        <v>99</v>
      </c>
      <c r="B6" s="6" t="n">
        <v>3392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20</v>
      </c>
      <c r="B1" s="2" t="s">
        <v>1</v>
      </c>
    </row>
    <row r="2" spans="1:3">
      <c r="B2" s="2" t="s">
        <v>2</v>
      </c>
      <c r="C2" s="2" t="s">
        <v>32</v>
      </c>
    </row>
    <row r="3" spans="1:3">
      <c r="A3" s="4" t="s">
        <v>521</v>
      </c>
      <c r="C3" s="6" t="n">
        <v>85000</v>
      </c>
    </row>
    <row r="4" spans="1:3">
      <c r="A4" s="4" t="s">
        <v>522</v>
      </c>
    </row>
    <row r="5" spans="1:3">
      <c r="A5" s="4" t="s">
        <v>385</v>
      </c>
      <c r="B5" s="4" t="s">
        <v>386</v>
      </c>
    </row>
    <row r="6" spans="1:3">
      <c r="A6" s="4" t="s">
        <v>387</v>
      </c>
      <c r="B6" s="6" t="n">
        <v>88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523</v>
      </c>
      <c r="B1" s="2" t="s">
        <v>524</v>
      </c>
      <c r="C1" s="2" t="s">
        <v>1</v>
      </c>
    </row>
    <row r="2" spans="1:4">
      <c r="B2" s="2" t="s">
        <v>525</v>
      </c>
      <c r="C2" s="2" t="s">
        <v>2</v>
      </c>
      <c r="D2" s="2" t="s">
        <v>32</v>
      </c>
    </row>
    <row r="3" spans="1:4">
      <c r="A3" s="4" t="s">
        <v>526</v>
      </c>
      <c r="C3" s="5" t="n">
        <v>1190000</v>
      </c>
      <c r="D3" s="5" t="n">
        <v>1327000</v>
      </c>
    </row>
    <row r="4" spans="1:4">
      <c r="A4" s="4" t="s">
        <v>527</v>
      </c>
    </row>
    <row r="5" spans="1:4">
      <c r="A5" s="4" t="s">
        <v>526</v>
      </c>
      <c r="B5" s="5" t="n">
        <v>269444</v>
      </c>
    </row>
    <row r="6" spans="1:4">
      <c r="A6" s="4" t="s">
        <v>528</v>
      </c>
      <c r="B6" s="6" t="n">
        <v>11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6"/>
    <col customWidth="1" max="2" min="2" width="25"/>
    <col customWidth="1" max="3" min="3" width="22"/>
    <col customWidth="1" max="4" min="4" width="36"/>
    <col customWidth="1" max="5" min="5" width="55"/>
    <col customWidth="1" max="6" min="6" width="29"/>
    <col customWidth="1" max="7" min="7" width="13"/>
  </cols>
  <sheetData>
    <row r="1" spans="1:7">
      <c r="A1" s="1" t="s">
        <v>93</v>
      </c>
      <c r="B1" s="2" t="s">
        <v>94</v>
      </c>
      <c r="C1" s="2" t="s">
        <v>95</v>
      </c>
      <c r="D1" s="2" t="s">
        <v>96</v>
      </c>
      <c r="E1" s="2" t="s">
        <v>97</v>
      </c>
      <c r="F1" s="2" t="s">
        <v>98</v>
      </c>
      <c r="G1" s="2" t="s">
        <v>99</v>
      </c>
    </row>
    <row r="2" spans="1:7">
      <c r="A2" s="4" t="s">
        <v>100</v>
      </c>
      <c r="B2" s="6" t="n">
        <v>6</v>
      </c>
      <c r="C2" s="6" t="n">
        <v>38380</v>
      </c>
      <c r="D2" s="6" t="n">
        <v>58626212</v>
      </c>
      <c r="F2" s="6" t="n">
        <v>-49920563</v>
      </c>
      <c r="G2" s="6" t="n">
        <v>8744035</v>
      </c>
    </row>
    <row r="3" spans="1:7">
      <c r="A3" s="4" t="s">
        <v>101</v>
      </c>
      <c r="B3" s="5" t="n">
        <v>6380</v>
      </c>
      <c r="C3" s="5" t="n">
        <v>38380380</v>
      </c>
    </row>
    <row r="4" spans="1:7">
      <c r="A4" s="3" t="s">
        <v>102</v>
      </c>
    </row>
    <row r="5" spans="1:7">
      <c r="A5" s="4" t="s">
        <v>103</v>
      </c>
      <c r="C5" s="6" t="n">
        <v>1334</v>
      </c>
      <c r="D5" s="5" t="n">
        <v>3998666</v>
      </c>
      <c r="G5" s="5" t="n">
        <v>4000000</v>
      </c>
    </row>
    <row r="6" spans="1:7">
      <c r="A6" s="4" t="s">
        <v>104</v>
      </c>
      <c r="C6" s="5" t="n">
        <v>1333333</v>
      </c>
    </row>
    <row r="7" spans="1:7">
      <c r="A7" s="4" t="s">
        <v>105</v>
      </c>
      <c r="C7" s="6" t="n">
        <v>250</v>
      </c>
      <c r="D7" s="5" t="n">
        <v>559750</v>
      </c>
      <c r="G7" s="5" t="n">
        <v>560000</v>
      </c>
    </row>
    <row r="8" spans="1:7">
      <c r="A8" s="4" t="s">
        <v>106</v>
      </c>
      <c r="C8" s="5" t="n">
        <v>250000</v>
      </c>
    </row>
    <row r="9" spans="1:7">
      <c r="A9" s="4" t="s">
        <v>107</v>
      </c>
      <c r="C9" s="6" t="n">
        <v>36</v>
      </c>
      <c r="D9" s="5" t="n">
        <v>5290</v>
      </c>
      <c r="G9" s="6" t="n">
        <v>5326</v>
      </c>
    </row>
    <row r="10" spans="1:7">
      <c r="A10" s="4" t="s">
        <v>108</v>
      </c>
      <c r="C10" s="5" t="n">
        <v>36071</v>
      </c>
      <c r="G10" s="5" t="n">
        <v>40000</v>
      </c>
    </row>
    <row r="11" spans="1:7">
      <c r="A11" s="4" t="s">
        <v>109</v>
      </c>
      <c r="D11" s="5" t="n">
        <v>1019045</v>
      </c>
      <c r="G11" s="6" t="n">
        <v>1019045</v>
      </c>
    </row>
    <row r="12" spans="1:7">
      <c r="A12" s="4" t="s">
        <v>82</v>
      </c>
      <c r="F12" s="5" t="n">
        <v>-366154</v>
      </c>
      <c r="G12" s="5" t="n">
        <v>-366154</v>
      </c>
    </row>
    <row r="13" spans="1:7">
      <c r="A13" s="4" t="s">
        <v>110</v>
      </c>
      <c r="F13" s="5" t="n">
        <v>-3067615</v>
      </c>
      <c r="G13" s="5" t="n">
        <v>-3067615</v>
      </c>
    </row>
    <row r="14" spans="1:7">
      <c r="A14" s="4" t="s">
        <v>111</v>
      </c>
      <c r="B14" s="6" t="n">
        <v>6</v>
      </c>
      <c r="C14" s="6" t="n">
        <v>40000</v>
      </c>
      <c r="D14" s="5" t="n">
        <v>64208963</v>
      </c>
      <c r="F14" s="5" t="n">
        <v>-53354332</v>
      </c>
      <c r="G14" s="5" t="n">
        <v>10894637</v>
      </c>
    </row>
    <row r="15" spans="1:7">
      <c r="A15" s="4" t="s">
        <v>112</v>
      </c>
      <c r="B15" s="5" t="n">
        <v>6380</v>
      </c>
      <c r="C15" s="5" t="n">
        <v>39999784</v>
      </c>
    </row>
    <row r="16" spans="1:7">
      <c r="A16" s="3" t="s">
        <v>102</v>
      </c>
    </row>
    <row r="17" spans="1:7">
      <c r="A17" s="4" t="s">
        <v>103</v>
      </c>
      <c r="C17" s="6" t="n">
        <v>3333</v>
      </c>
      <c r="D17" s="5" t="n">
        <v>9996615</v>
      </c>
      <c r="G17" s="5" t="n">
        <v>9999948</v>
      </c>
    </row>
    <row r="18" spans="1:7">
      <c r="A18" s="4" t="s">
        <v>104</v>
      </c>
      <c r="C18" s="5" t="n">
        <v>3333329</v>
      </c>
    </row>
    <row r="19" spans="1:7">
      <c r="A19" s="4" t="s">
        <v>105</v>
      </c>
      <c r="C19" s="6" t="n">
        <v>94</v>
      </c>
      <c r="D19" s="5" t="n">
        <v>327903</v>
      </c>
      <c r="G19" s="5" t="n">
        <v>327997</v>
      </c>
    </row>
    <row r="20" spans="1:7">
      <c r="A20" s="4" t="s">
        <v>106</v>
      </c>
      <c r="C20" s="5" t="n">
        <v>94252</v>
      </c>
    </row>
    <row r="21" spans="1:7">
      <c r="A21" s="4" t="s">
        <v>107</v>
      </c>
      <c r="C21" s="6" t="n">
        <v>1942</v>
      </c>
      <c r="D21" s="5" t="n">
        <v>944633</v>
      </c>
      <c r="G21" s="6" t="n">
        <v>946575</v>
      </c>
    </row>
    <row r="22" spans="1:7">
      <c r="A22" s="4" t="s">
        <v>108</v>
      </c>
      <c r="C22" s="5" t="n">
        <v>1940895</v>
      </c>
      <c r="G22" s="5" t="n">
        <v>2007000</v>
      </c>
    </row>
    <row r="23" spans="1:7">
      <c r="A23" s="4" t="s">
        <v>113</v>
      </c>
      <c r="C23" s="6" t="n">
        <v>333</v>
      </c>
      <c r="D23" s="5" t="n">
        <v>999666</v>
      </c>
      <c r="G23" s="6" t="n">
        <v>999999</v>
      </c>
    </row>
    <row r="24" spans="1:7">
      <c r="A24" s="4" t="s">
        <v>114</v>
      </c>
      <c r="C24" s="5" t="n">
        <v>333333</v>
      </c>
    </row>
    <row r="25" spans="1:7">
      <c r="A25" s="4" t="s">
        <v>115</v>
      </c>
      <c r="B25" s="6" t="n">
        <v>1</v>
      </c>
      <c r="D25" s="5" t="n">
        <v>382999</v>
      </c>
      <c r="G25" s="5" t="n">
        <v>383000</v>
      </c>
    </row>
    <row r="26" spans="1:7">
      <c r="A26" s="4" t="s">
        <v>116</v>
      </c>
      <c r="B26" s="5" t="n">
        <v>380</v>
      </c>
    </row>
    <row r="27" spans="1:7">
      <c r="A27" s="4" t="s">
        <v>109</v>
      </c>
      <c r="D27" s="5" t="n">
        <v>2241045</v>
      </c>
      <c r="G27" s="5" t="n">
        <v>2241045</v>
      </c>
    </row>
    <row r="28" spans="1:7">
      <c r="A28" s="4" t="s">
        <v>117</v>
      </c>
      <c r="E28" s="6" t="n">
        <v>-39378</v>
      </c>
      <c r="G28" s="5" t="n">
        <v>-39378</v>
      </c>
    </row>
    <row r="29" spans="1:7">
      <c r="A29" s="4" t="s">
        <v>82</v>
      </c>
      <c r="F29" s="5" t="n">
        <v>-365995</v>
      </c>
      <c r="G29" s="5" t="n">
        <v>-365995</v>
      </c>
    </row>
    <row r="30" spans="1:7">
      <c r="A30" s="4" t="s">
        <v>110</v>
      </c>
      <c r="F30" s="5" t="n">
        <v>-8240583</v>
      </c>
      <c r="G30" s="5" t="n">
        <v>-8240583</v>
      </c>
    </row>
    <row r="31" spans="1:7">
      <c r="A31" s="4" t="s">
        <v>118</v>
      </c>
      <c r="B31" s="6" t="n">
        <v>7</v>
      </c>
      <c r="C31" s="6" t="n">
        <v>45702</v>
      </c>
      <c r="D31" s="6" t="n">
        <v>79101824</v>
      </c>
      <c r="E31" s="6" t="n">
        <v>-39378</v>
      </c>
      <c r="F31" s="6" t="n">
        <v>-61960910</v>
      </c>
      <c r="G31" s="6" t="n">
        <v>17147245</v>
      </c>
    </row>
    <row r="32" spans="1:7">
      <c r="A32" s="4" t="s">
        <v>119</v>
      </c>
      <c r="B32" s="5" t="n">
        <v>6760</v>
      </c>
      <c r="C32" s="5" t="n">
        <v>457015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20</v>
      </c>
      <c r="B1" s="2" t="s">
        <v>1</v>
      </c>
    </row>
    <row r="2" spans="1:3">
      <c r="B2" s="2" t="s">
        <v>2</v>
      </c>
      <c r="C2" s="2" t="s">
        <v>32</v>
      </c>
    </row>
    <row r="3" spans="1:3">
      <c r="A3" s="3" t="s">
        <v>121</v>
      </c>
    </row>
    <row r="4" spans="1:3">
      <c r="A4" s="4" t="s">
        <v>81</v>
      </c>
      <c r="B4" s="6" t="n">
        <v>-8240583</v>
      </c>
      <c r="C4" s="6" t="n">
        <v>-3067615</v>
      </c>
    </row>
    <row r="5" spans="1:3">
      <c r="A5" s="3" t="s">
        <v>122</v>
      </c>
    </row>
    <row r="6" spans="1:3">
      <c r="A6" s="4" t="s">
        <v>123</v>
      </c>
      <c r="B6" s="5" t="n">
        <v>20425</v>
      </c>
      <c r="C6" s="5" t="n">
        <v>16951</v>
      </c>
    </row>
    <row r="7" spans="1:3">
      <c r="A7" s="4" t="s">
        <v>124</v>
      </c>
      <c r="B7" s="4" t="s">
        <v>54</v>
      </c>
      <c r="C7" s="5" t="n">
        <v>-6095</v>
      </c>
    </row>
    <row r="8" spans="1:3">
      <c r="A8" s="4" t="s">
        <v>125</v>
      </c>
      <c r="B8" s="5" t="n">
        <v>327997</v>
      </c>
      <c r="C8" s="4" t="s">
        <v>54</v>
      </c>
    </row>
    <row r="9" spans="1:3">
      <c r="A9" s="4" t="s">
        <v>126</v>
      </c>
      <c r="B9" s="5" t="n">
        <v>2241045</v>
      </c>
      <c r="C9" s="5" t="n">
        <v>1579045</v>
      </c>
    </row>
    <row r="10" spans="1:3">
      <c r="A10" s="3" t="s">
        <v>127</v>
      </c>
    </row>
    <row r="11" spans="1:3">
      <c r="A11" s="4" t="s">
        <v>35</v>
      </c>
      <c r="B11" s="5" t="n">
        <v>-3587926</v>
      </c>
      <c r="C11" s="5" t="n">
        <v>-660673</v>
      </c>
    </row>
    <row r="12" spans="1:3">
      <c r="A12" s="4" t="s">
        <v>128</v>
      </c>
      <c r="B12" s="5" t="n">
        <v>-3094135</v>
      </c>
      <c r="C12" s="5" t="n">
        <v>111534</v>
      </c>
    </row>
    <row r="13" spans="1:3">
      <c r="A13" s="4" t="s">
        <v>37</v>
      </c>
      <c r="B13" s="5" t="n">
        <v>-243095</v>
      </c>
      <c r="C13" s="5" t="n">
        <v>-271082</v>
      </c>
    </row>
    <row r="14" spans="1:3">
      <c r="A14" s="4" t="s">
        <v>42</v>
      </c>
      <c r="B14" s="5" t="n">
        <v>4557616</v>
      </c>
      <c r="C14" s="5" t="n">
        <v>-51697</v>
      </c>
    </row>
    <row r="15" spans="1:3">
      <c r="A15" s="4" t="s">
        <v>129</v>
      </c>
      <c r="B15" s="5" t="n">
        <v>-202778</v>
      </c>
      <c r="C15" s="5" t="n">
        <v>-203335</v>
      </c>
    </row>
    <row r="16" spans="1:3">
      <c r="A16" s="4" t="s">
        <v>130</v>
      </c>
      <c r="B16" s="5" t="n">
        <v>-196691</v>
      </c>
      <c r="C16" s="5" t="n">
        <v>189555</v>
      </c>
    </row>
    <row r="17" spans="1:3">
      <c r="A17" s="4" t="s">
        <v>131</v>
      </c>
      <c r="B17" s="5" t="n">
        <v>-8418125</v>
      </c>
      <c r="C17" s="5" t="n">
        <v>-2363412</v>
      </c>
    </row>
    <row r="18" spans="1:3">
      <c r="A18" s="3" t="s">
        <v>132</v>
      </c>
    </row>
    <row r="19" spans="1:3">
      <c r="A19" s="4" t="s">
        <v>133</v>
      </c>
      <c r="B19" s="5" t="n">
        <v>-49534</v>
      </c>
      <c r="C19" s="5" t="n">
        <v>-30830</v>
      </c>
    </row>
    <row r="20" spans="1:3">
      <c r="A20" s="4" t="s">
        <v>134</v>
      </c>
      <c r="B20" s="4" t="s">
        <v>54</v>
      </c>
      <c r="C20" s="5" t="n">
        <v>7760</v>
      </c>
    </row>
    <row r="21" spans="1:3">
      <c r="A21" s="4" t="s">
        <v>135</v>
      </c>
      <c r="B21" s="5" t="n">
        <v>-49534</v>
      </c>
      <c r="C21" s="5" t="n">
        <v>-23070</v>
      </c>
    </row>
    <row r="22" spans="1:3">
      <c r="A22" s="3" t="s">
        <v>136</v>
      </c>
    </row>
    <row r="23" spans="1:3">
      <c r="A23" s="4" t="s">
        <v>137</v>
      </c>
      <c r="B23" s="5" t="n">
        <v>9999948</v>
      </c>
      <c r="C23" s="5" t="n">
        <v>4000000</v>
      </c>
    </row>
    <row r="24" spans="1:3">
      <c r="A24" s="4" t="s">
        <v>138</v>
      </c>
      <c r="B24" s="5" t="n">
        <v>946575</v>
      </c>
      <c r="C24" s="5" t="n">
        <v>5300</v>
      </c>
    </row>
    <row r="25" spans="1:3">
      <c r="A25" s="4" t="s">
        <v>139</v>
      </c>
      <c r="B25" s="5" t="n">
        <v>10946523</v>
      </c>
      <c r="C25" s="5" t="n">
        <v>4005300</v>
      </c>
    </row>
    <row r="26" spans="1:3">
      <c r="A26" s="4" t="s">
        <v>140</v>
      </c>
      <c r="B26" s="5" t="n">
        <v>-39378</v>
      </c>
      <c r="C26" s="4" t="s">
        <v>54</v>
      </c>
    </row>
    <row r="27" spans="1:3">
      <c r="A27" s="4" t="s">
        <v>141</v>
      </c>
      <c r="B27" s="5" t="n">
        <v>2439486</v>
      </c>
      <c r="C27" s="5" t="n">
        <v>1618818</v>
      </c>
    </row>
    <row r="28" spans="1:3">
      <c r="A28" s="4" t="s">
        <v>142</v>
      </c>
      <c r="B28" s="5" t="n">
        <v>11747138</v>
      </c>
      <c r="C28" s="5" t="n">
        <v>10128320</v>
      </c>
    </row>
    <row r="29" spans="1:3">
      <c r="A29" s="4" t="s">
        <v>143</v>
      </c>
      <c r="B29" s="5" t="n">
        <v>14186624</v>
      </c>
      <c r="C29" s="5" t="n">
        <v>11747138</v>
      </c>
    </row>
    <row r="30" spans="1:3">
      <c r="A30" s="3" t="s">
        <v>144</v>
      </c>
    </row>
    <row r="31" spans="1:3">
      <c r="A31" s="4" t="s">
        <v>145</v>
      </c>
      <c r="B31" s="5" t="n">
        <v>160855</v>
      </c>
      <c r="C31" s="5" t="n">
        <v>113750</v>
      </c>
    </row>
    <row r="32" spans="1:3">
      <c r="A32" s="4" t="s">
        <v>146</v>
      </c>
      <c r="B32" s="5" t="n">
        <v>202778</v>
      </c>
      <c r="C32" s="5" t="n">
        <v>152223</v>
      </c>
    </row>
    <row r="33" spans="1:3">
      <c r="A33" s="4" t="s">
        <v>147</v>
      </c>
      <c r="C33" s="4" t="s">
        <v>54</v>
      </c>
    </row>
    <row r="34" spans="1:3">
      <c r="A34" s="3" t="s">
        <v>148</v>
      </c>
    </row>
    <row r="35" spans="1:3">
      <c r="A35" s="4" t="s">
        <v>129</v>
      </c>
      <c r="B35" s="5" t="n">
        <v>163216</v>
      </c>
      <c r="C35" s="5" t="n">
        <v>154269</v>
      </c>
    </row>
    <row r="36" spans="1:3">
      <c r="A36" s="4" t="s">
        <v>149</v>
      </c>
      <c r="B36" s="5" t="n">
        <v>999999</v>
      </c>
      <c r="C36" s="4" t="s">
        <v>54</v>
      </c>
    </row>
    <row r="37" spans="1:3">
      <c r="A37" s="4" t="s">
        <v>150</v>
      </c>
      <c r="B37" s="6" t="n">
        <v>383000</v>
      </c>
      <c r="C37" s="4" t="s">
        <v>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6:03:03Z</dcterms:created>
  <dcterms:modified xmlns:dcterms="http://purl.org/dc/terms/" xmlns:xsi="http://www.w3.org/2001/XMLSchema-instance" xsi:type="dcterms:W3CDTF">2018-03-08T16:03:03Z</dcterms:modified>
</cp:coreProperties>
</file>